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ounting Changes" sheetId="7" state="visible" r:id="rId7"/>
    <sheet xmlns:r="http://schemas.openxmlformats.org/officeDocument/2006/relationships" name="Accumulated Other Comprehensive" sheetId="8" state="visible" r:id="rId8"/>
    <sheet xmlns:r="http://schemas.openxmlformats.org/officeDocument/2006/relationships" name="Earnings Per Share" sheetId="9" state="visible" r:id="rId9"/>
    <sheet xmlns:r="http://schemas.openxmlformats.org/officeDocument/2006/relationships" name="Contingencies" sheetId="10" state="visible" r:id="rId10"/>
    <sheet xmlns:r="http://schemas.openxmlformats.org/officeDocument/2006/relationships" name="Segment Data" sheetId="11" state="visible" r:id="rId11"/>
    <sheet xmlns:r="http://schemas.openxmlformats.org/officeDocument/2006/relationships" name="Share-Based Compensation" sheetId="12" state="visible" r:id="rId12"/>
    <sheet xmlns:r="http://schemas.openxmlformats.org/officeDocument/2006/relationships" name="Benefit Plans" sheetId="13" state="visible" r:id="rId13"/>
    <sheet xmlns:r="http://schemas.openxmlformats.org/officeDocument/2006/relationships" name="Divestiture" sheetId="14" state="visible" r:id="rId14"/>
    <sheet xmlns:r="http://schemas.openxmlformats.org/officeDocument/2006/relationships" name="Business Restructuring Charges" sheetId="15" state="visible" r:id="rId15"/>
    <sheet xmlns:r="http://schemas.openxmlformats.org/officeDocument/2006/relationships" name="Intangible Assets" sheetId="16" state="visible" r:id="rId16"/>
    <sheet xmlns:r="http://schemas.openxmlformats.org/officeDocument/2006/relationships" name="Derivative Instruments and Hedg" sheetId="17" state="visible" r:id="rId17"/>
    <sheet xmlns:r="http://schemas.openxmlformats.org/officeDocument/2006/relationships" name="Financial Instruments and Fair " sheetId="18" state="visible" r:id="rId18"/>
    <sheet xmlns:r="http://schemas.openxmlformats.org/officeDocument/2006/relationships" name="Debt" sheetId="19" state="visible" r:id="rId19"/>
    <sheet xmlns:r="http://schemas.openxmlformats.org/officeDocument/2006/relationships" name="Subsequent Events Subsequent Ev" sheetId="20" state="visible" r:id="rId20"/>
    <sheet xmlns:r="http://schemas.openxmlformats.org/officeDocument/2006/relationships" name="Accounting Changes (Policies)" sheetId="21" state="visible" r:id="rId21"/>
    <sheet xmlns:r="http://schemas.openxmlformats.org/officeDocument/2006/relationships" name="Accumulated Other Comprehensi22" sheetId="22" state="visible" r:id="rId22"/>
    <sheet xmlns:r="http://schemas.openxmlformats.org/officeDocument/2006/relationships" name="Earnings Per Share (Tables)" sheetId="23" state="visible" r:id="rId23"/>
    <sheet xmlns:r="http://schemas.openxmlformats.org/officeDocument/2006/relationships" name="Segment Data (Tables)" sheetId="24" state="visible" r:id="rId24"/>
    <sheet xmlns:r="http://schemas.openxmlformats.org/officeDocument/2006/relationships" name="Share-Based Compensation (Table" sheetId="25" state="visible" r:id="rId25"/>
    <sheet xmlns:r="http://schemas.openxmlformats.org/officeDocument/2006/relationships" name="Benefit Plans (Tables)" sheetId="26" state="visible" r:id="rId26"/>
    <sheet xmlns:r="http://schemas.openxmlformats.org/officeDocument/2006/relationships" name="Business Restructuring Charges " sheetId="27" state="visible" r:id="rId27"/>
    <sheet xmlns:r="http://schemas.openxmlformats.org/officeDocument/2006/relationships" name="Intangible Assets (Tables)" sheetId="28" state="visible" r:id="rId28"/>
    <sheet xmlns:r="http://schemas.openxmlformats.org/officeDocument/2006/relationships" name="Derivative Instruments and He29" sheetId="29" state="visible" r:id="rId29"/>
    <sheet xmlns:r="http://schemas.openxmlformats.org/officeDocument/2006/relationships" name="Financial Instruments and Fai30" sheetId="30" state="visible" r:id="rId30"/>
    <sheet xmlns:r="http://schemas.openxmlformats.org/officeDocument/2006/relationships" name="Debt (Tables)" sheetId="31" state="visible" r:id="rId31"/>
    <sheet xmlns:r="http://schemas.openxmlformats.org/officeDocument/2006/relationships" name="Accounting Changes - Additional" sheetId="32" state="visible" r:id="rId32"/>
    <sheet xmlns:r="http://schemas.openxmlformats.org/officeDocument/2006/relationships" name="Accumulated Other Comprehensi33" sheetId="33" state="visible" r:id="rId33"/>
    <sheet xmlns:r="http://schemas.openxmlformats.org/officeDocument/2006/relationships" name="Accumulated Other Comprehensi34" sheetId="34" state="visible" r:id="rId34"/>
    <sheet xmlns:r="http://schemas.openxmlformats.org/officeDocument/2006/relationships" name="Accumulated Other Comprehensi35" sheetId="35" state="visible" r:id="rId35"/>
    <sheet xmlns:r="http://schemas.openxmlformats.org/officeDocument/2006/relationships" name="Earnings Per Share - Weighted A" sheetId="36" state="visible" r:id="rId36"/>
    <sheet xmlns:r="http://schemas.openxmlformats.org/officeDocument/2006/relationships" name="Earnings Per Share - Additional" sheetId="37" state="visible" r:id="rId37"/>
    <sheet xmlns:r="http://schemas.openxmlformats.org/officeDocument/2006/relationships" name="Contingencies - Additional Info" sheetId="38" state="visible" r:id="rId38"/>
    <sheet xmlns:r="http://schemas.openxmlformats.org/officeDocument/2006/relationships" name="Segment Data - Additional Infor" sheetId="39" state="visible" r:id="rId39"/>
    <sheet xmlns:r="http://schemas.openxmlformats.org/officeDocument/2006/relationships" name="Segment Data - Financial Inform" sheetId="40" state="visible" r:id="rId40"/>
    <sheet xmlns:r="http://schemas.openxmlformats.org/officeDocument/2006/relationships" name="Segment Data - Financial Info41" sheetId="41" state="visible" r:id="rId41"/>
    <sheet xmlns:r="http://schemas.openxmlformats.org/officeDocument/2006/relationships" name="Segment Data - Revenues by Geog" sheetId="42" state="visible" r:id="rId42"/>
    <sheet xmlns:r="http://schemas.openxmlformats.org/officeDocument/2006/relationships" name="Share-Based Compensation - Assu" sheetId="43" state="visible" r:id="rId43"/>
    <sheet xmlns:r="http://schemas.openxmlformats.org/officeDocument/2006/relationships" name="Share-Based Compensation - Addi" sheetId="44" state="visible" r:id="rId44"/>
    <sheet xmlns:r="http://schemas.openxmlformats.org/officeDocument/2006/relationships" name="Benefit Plans - Net Pension and" sheetId="45" state="visible" r:id="rId45"/>
    <sheet xmlns:r="http://schemas.openxmlformats.org/officeDocument/2006/relationships" name="Benefit Plans - Additional Info" sheetId="46" state="visible" r:id="rId46"/>
    <sheet xmlns:r="http://schemas.openxmlformats.org/officeDocument/2006/relationships" name="Divestiture - Additional Inform" sheetId="47" state="visible" r:id="rId47"/>
    <sheet xmlns:r="http://schemas.openxmlformats.org/officeDocument/2006/relationships" name="Business Restructuring Charge48" sheetId="48" state="visible" r:id="rId48"/>
    <sheet xmlns:r="http://schemas.openxmlformats.org/officeDocument/2006/relationships" name="Intangible Assets - Components " sheetId="49" state="visible" r:id="rId49"/>
    <sheet xmlns:r="http://schemas.openxmlformats.org/officeDocument/2006/relationships" name="Intangible Assets - Additional " sheetId="50" state="visible" r:id="rId50"/>
    <sheet xmlns:r="http://schemas.openxmlformats.org/officeDocument/2006/relationships" name="Intangible Assets - Reconciliat" sheetId="51" state="visible" r:id="rId51"/>
    <sheet xmlns:r="http://schemas.openxmlformats.org/officeDocument/2006/relationships" name="Intangible Assets - Reconcili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Financial Instruments and Fai57" sheetId="57" state="visible" r:id="rId57"/>
    <sheet xmlns:r="http://schemas.openxmlformats.org/officeDocument/2006/relationships" name="Financial Instruments and Fai58" sheetId="58" state="visible" r:id="rId58"/>
    <sheet xmlns:r="http://schemas.openxmlformats.org/officeDocument/2006/relationships" name="Debt - Additional Information (" sheetId="59" state="visible" r:id="rId59"/>
    <sheet xmlns:r="http://schemas.openxmlformats.org/officeDocument/2006/relationships" name="Debt - Extinguishment of Debt (" sheetId="60" state="visible" r:id="rId60"/>
    <sheet xmlns:r="http://schemas.openxmlformats.org/officeDocument/2006/relationships" name="Debt - Extinguishment of Debt61" sheetId="61" state="visible" r:id="rId61"/>
    <sheet xmlns:r="http://schemas.openxmlformats.org/officeDocument/2006/relationships" name="Subsequent Events Subsequent 62" sheetId="62" state="visible" r:id="rId62"/>
  </sheets>
  <definedNames/>
  <calcPr calcId="124519" fullCalcOnLoad="1"/>
</workbook>
</file>

<file path=xl/sharedStrings.xml><?xml version="1.0" encoding="utf-8"?>
<sst xmlns="http://schemas.openxmlformats.org/spreadsheetml/2006/main" uniqueCount="462">
  <si>
    <t>Document and Entity Information</t>
  </si>
  <si>
    <t>6 Months Ended</t>
  </si>
  <si>
    <t>Mar. 31, 2017shares</t>
  </si>
  <si>
    <t>Document And Entity Information [Abstract]</t>
  </si>
  <si>
    <t>Entity registrant name</t>
  </si>
  <si>
    <t>BECTON DICKINSON &amp; CO</t>
  </si>
  <si>
    <t>Trading symbol</t>
  </si>
  <si>
    <t>BDX</t>
  </si>
  <si>
    <t>Entity central index key</t>
  </si>
  <si>
    <t>Current fiscal year end date</t>
  </si>
  <si>
    <t>--09-30</t>
  </si>
  <si>
    <t>Entity filer category</t>
  </si>
  <si>
    <t>Large Accelerated Filer</t>
  </si>
  <si>
    <t>Document type</t>
  </si>
  <si>
    <t>10-Q</t>
  </si>
  <si>
    <t>Document period end date</t>
  </si>
  <si>
    <t>Mar. 31,
		2017</t>
  </si>
  <si>
    <t>Document fiscal year focus</t>
  </si>
  <si>
    <t>Document fiscal period focus</t>
  </si>
  <si>
    <t>Q2</t>
  </si>
  <si>
    <t>Amendment flag</t>
  </si>
  <si>
    <t>false</t>
  </si>
  <si>
    <t>Entity common stock, shares outstanding (shares)</t>
  </si>
  <si>
    <t>Condensed Consolidated Balance Sheets - USD ($) $ in Millions</t>
  </si>
  <si>
    <t>Mar. 31, 2017</t>
  </si>
  <si>
    <t>Sep. 30, 2016</t>
  </si>
  <si>
    <t>Current Assets:</t>
  </si>
  <si>
    <t>Cash and equivalents</t>
  </si>
  <si>
    <t>Short-term investments</t>
  </si>
  <si>
    <t>Trade receivables, net</t>
  </si>
  <si>
    <t>Current portion of net investment in sales-type leases</t>
  </si>
  <si>
    <t>Inventories:</t>
  </si>
  <si>
    <t>Materials</t>
  </si>
  <si>
    <t>Work in process</t>
  </si>
  <si>
    <t>Finished products</t>
  </si>
  <si>
    <t>Inventories</t>
  </si>
  <si>
    <t>Assets held for sale</t>
  </si>
  <si>
    <t>Prepaid expenses and other</t>
  </si>
  <si>
    <t>Total Current Assets</t>
  </si>
  <si>
    <t>Property, Plant and Equipment</t>
  </si>
  <si>
    <t>Less allowances for depreciation and amortization</t>
  </si>
  <si>
    <t>Property, Plant and Equipment, Net</t>
  </si>
  <si>
    <t>Goodwill</t>
  </si>
  <si>
    <t>Customer Relationships, Net</t>
  </si>
  <si>
    <t>Developed Technology, Net</t>
  </si>
  <si>
    <t>Other Intangibles, Net</t>
  </si>
  <si>
    <t>Capitalized Software, Net</t>
  </si>
  <si>
    <t>Net Investment in Sales-Type Leases, Less Current Portion</t>
  </si>
  <si>
    <t>Other Assets</t>
  </si>
  <si>
    <t>Total Assets</t>
  </si>
  <si>
    <t>Current Liabilities:</t>
  </si>
  <si>
    <t>Short-term debt</t>
  </si>
  <si>
    <t>Payables and accrued expenses</t>
  </si>
  <si>
    <t>Liabilities held for sale</t>
  </si>
  <si>
    <t>Total Current Liabilities</t>
  </si>
  <si>
    <t>Long-Term Debt</t>
  </si>
  <si>
    <t>Long-Term Employee Benefit Obligations</t>
  </si>
  <si>
    <t>Deferred Income Taxes and Other</t>
  </si>
  <si>
    <t>Commitments and Contingencies</t>
  </si>
  <si>
    <t xml:space="preserve"> </t>
  </si>
  <si>
    <t>Shareholders’ Equity</t>
  </si>
  <si>
    <t>Common stock</t>
  </si>
  <si>
    <t>Capital in excess of par value</t>
  </si>
  <si>
    <t>Retained earnings</t>
  </si>
  <si>
    <t>Deferred compensation</t>
  </si>
  <si>
    <t>Common stock in treasury - at cost</t>
  </si>
  <si>
    <t>Accumulated other comprehensive loss</t>
  </si>
  <si>
    <t>Total Shareholders’ Equity</t>
  </si>
  <si>
    <t>Total Liabilities and Shareholders’ Equity</t>
  </si>
  <si>
    <t>Condensed Consolidated Statements of Income - USD ($) $ in Millions</t>
  </si>
  <si>
    <t>3 Months Ended</t>
  </si>
  <si>
    <t>Mar. 31, 2016</t>
  </si>
  <si>
    <t>Income Statement [Abstract]</t>
  </si>
  <si>
    <t>Revenues</t>
  </si>
  <si>
    <t>Cost of products sold</t>
  </si>
  <si>
    <t>Selling and administrative expense</t>
  </si>
  <si>
    <t>Research and development expense</t>
  </si>
  <si>
    <t>Acquisitions and other restructurings</t>
  </si>
  <si>
    <t>Other operating income</t>
  </si>
  <si>
    <t>Total Operating Costs and Expenses</t>
  </si>
  <si>
    <t>Operating Income</t>
  </si>
  <si>
    <t>Interest expense</t>
  </si>
  <si>
    <t>Interest income</t>
  </si>
  <si>
    <t>Other (expense) income, net</t>
  </si>
  <si>
    <t>Income Before Income Taxes</t>
  </si>
  <si>
    <t>Income tax provision</t>
  </si>
  <si>
    <t>Net Income</t>
  </si>
  <si>
    <t>Basic Earnings per Share (USD per share)</t>
  </si>
  <si>
    <t>Diluted Earnings per Share (USD per share)</t>
  </si>
  <si>
    <t>Dividends per Common Share (USD per share)</t>
  </si>
  <si>
    <t>Condensed Consolidated Statements of Comprehensive Income - USD ($) $ in Millions</t>
  </si>
  <si>
    <t>Statement of Comprehensive Income [Abstract]</t>
  </si>
  <si>
    <t>Other Comprehensive Income (Loss), Net of Tax</t>
  </si>
  <si>
    <t>Foreign currency translation adjustments</t>
  </si>
  <si>
    <t>Defined benefit pension and postretirement plans</t>
  </si>
  <si>
    <t>Cash flow hedges</t>
  </si>
  <si>
    <t>Other Comprehensive Gain (Loss), Net of Tax</t>
  </si>
  <si>
    <t>Comprehensive Income</t>
  </si>
  <si>
    <t>Condensed Consolidated Statements of Cash Flows - USD ($) $ in Millions</t>
  </si>
  <si>
    <t>Operating Activities</t>
  </si>
  <si>
    <t>Adjustments to net income to derive net cash provided by operating activities:</t>
  </si>
  <si>
    <t>Depreciation and amortization</t>
  </si>
  <si>
    <t>Share-based compensation</t>
  </si>
  <si>
    <t>Deferred income taxes</t>
  </si>
  <si>
    <t>Change in operating assets and liabilities</t>
  </si>
  <si>
    <t>Pension obligation</t>
  </si>
  <si>
    <t>Excess tax benefits from payments under share-based compensation plans</t>
  </si>
  <si>
    <t>Other, net</t>
  </si>
  <si>
    <t>Net Cash Provided by Operating Activities</t>
  </si>
  <si>
    <t>Investing Activities</t>
  </si>
  <si>
    <t>Capital expenditures</t>
  </si>
  <si>
    <t>Proceeds from sale of investments, net</t>
  </si>
  <si>
    <t>Payments to Acquire Businesses, Net of Cash Acquired</t>
  </si>
  <si>
    <t>Proceeds from divestitures, net</t>
  </si>
  <si>
    <t>Net Cash Used for Investing Activities</t>
  </si>
  <si>
    <t>Financing Activities</t>
  </si>
  <si>
    <t>Change in short-term debt</t>
  </si>
  <si>
    <t>Proceeds from long-term debt</t>
  </si>
  <si>
    <t>Payments of debt</t>
  </si>
  <si>
    <t>Repurchase of common stock</t>
  </si>
  <si>
    <t>Dividends paid</t>
  </si>
  <si>
    <t>Net Cash Used for Financing Activities</t>
  </si>
  <si>
    <t>Effect of exchange rate changes on cash and equivalents</t>
  </si>
  <si>
    <t>Net (decrease) increase in cash and equivalents</t>
  </si>
  <si>
    <t>Opening Cash and Equivalents</t>
  </si>
  <si>
    <t>Closing Cash and Equivalents</t>
  </si>
  <si>
    <t>Basis of Presentation</t>
  </si>
  <si>
    <t>Organization, Consolidation and Presentation of Financial Statements [Abstract]</t>
  </si>
  <si>
    <t>Basis of Presentation The accompanying unaudited condensed consolidated financial statements have been prepared in accordance with the instructions to Form 10-Q and, in the opinion of the management of the Company,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These condensed consolidated financial statements should be read in conjunction with the consolidated financial statements and the notes thereto included in the Company’s 2016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si>
  <si>
    <t>Accounting Changes</t>
  </si>
  <si>
    <t>Accounting Changes and Error Corrections [Abstract]</t>
  </si>
  <si>
    <t>Accounting Changes New Accounting Principles Adopted On October 1, 2016, the Company prospectively adopted amended requirements issued by the Financial Accounting Standards Board ("FASB") relating to the timing of recognition and classification of share-based compensation award-related income tax effects. Upon the settlement of awards in the first and second quarters of fiscal year 2017, the Company recorded tax benefits for the three and six months ended March 31, 2017 of $21 million and $48 million , respectively, to Income tax provision within its consolidated statement of income. The Company expects to record additional tax benefits through the remainder of fiscal year 2017. These tax benefits were recorded within Capital in excess of par value on the Company's condensed consolidated balance sheet in the prior-year period. Because these excess tax benefits are no longer recorded in Capital in excess of par value, the current-period adjustments for the dilutive impact of share equivalents from share-based plans, which is used in the Company's computation of diluted earnings per share, increased by approximately 1 million shares. Also per the amended guidance, the Company classified the $48 million of excess tax benefits for the six months ended March 31, 2017 on its condensed consolidated statement of cash flows within Net Cash Provided by Operating Activities , rather than Net Cash Used for Financing Activities, which included the excess tax benefits for the six months ended March 31, 2016. The amended guidance allows entities to account for award forfeitures as they occur; however, the Company has elected to continue its determination of compensation cost recognized in each period based upon an estimate of expected future forfeitures. New Accounting Principles Not Yet Adopted In February 2016, the FASB issued a new lease accounting standard which requires lessees to recognize lease assets and lease liabilities on the balance sheet. The new standard also requires expanded disclosures regarding leasing arrangements. The Company is currently evaluating the impact that this new lease accounting standard will have on its consolidated financial statements upon its adoption of the standard on October 1, 2019.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ntends to adopt the standard, as required, on October 1, 2018 and is currently in the process of completing the initial assessment of the impact that this new revenue recognition standard will have on its consolidated financial statements. As part of the initial assessment, the Company is reviewing a representative sample of its contracts across its various businesses and geographies to identify potential differences that could result from applying the requirements of the new standard. The analysis includes identifying whether there may be differences in timing of revenue recognition under the new standard as well as assessing performance obligations, variable consideration, and contract costs. The Company has not yet estimated the impact, if any, of the new standard on the timing and pattern of its revenue recognition. The Company continues to evaluate the available adoption methods, and apprises both management and its audit committee of the project status regularly.</t>
  </si>
  <si>
    <t>Accumulated Other Comprehensive Income (Loss)</t>
  </si>
  <si>
    <t>AOCI Attributable to Parent [Abstract]</t>
  </si>
  <si>
    <t>Accumulated Other Comprehensive Income (Loss) The components and changes of Accumulated other comprehensive income (loss) for the six -month period ended March 31, 2017 were as follows: (Millions of dollars) Total Foreign Currency Translation Benefit Plans Cash Flow Hedges Balance at September 30, 2016 $ (1,929 ) $ (1,011 ) $ (883 ) $ (35 ) Other comprehensive (loss) income before reclassifications, net of taxes (114 ) (139 ) — 25 Amounts reclassified into income, net of taxes 34 — 29 5 Balance at March 31, 2017 $ (2,009 ) $ (1,151 ) $ (853 ) $ (5 ) The amount of foreign currency translation recognized in other comprehensive income during the six months ended March 31, 2017 included a loss relating to net investment hedges, as further discussed in Note 12. The amount recognized in other comprehensive income during the six months ended March 31, 2017 relating to cash flow hedges represented gains on forward starting interest rate swaps entered into in fiscal year 2016, which are also further discussed in Note 12 . The tax provision relating to these gains was $1 million and $16 million for the three and six months ended March 31, 2017 , respectively. Reclassifications out of Accumulated other comprehensive income (loss) were as follows: Three Months Ended Six Months Ended (Millions of dollars) 2017 2016 2017 2016 Benefit Plans Reclassification of losses into income $ 22 $ 19 $ 44 $ 37 Associated tax benefits (7 ) (6 ) (14 ) (13 ) Amounts reclassified into income, net of taxes (A) $ 15 $ 12 $ 29 $ 24 Cash Flow Hedges Reclassification of losses into income $ 2 $ 5 $ 8 $ 9 Associated tax benefits (1 ) (2 ) (3 ) (3 ) Amounts reclassified into income, net of taxes (B) $ 1 $ 3 $ 5 $ 6 (A) These reclassifications were not recorded into income in their entirety and were included in the computation of net periodic benefit plan costs. Additional details regarding the Company's benefit plans are provided in Note 8 . (B) These reclassifications were recorded to Interest expense and Cost of products sold . Additional details regarding the Company's cash flow hedges are provided in Note 12 .</t>
  </si>
  <si>
    <t>Earnings Per Share</t>
  </si>
  <si>
    <t>Earnings Per Share [Abstract]</t>
  </si>
  <si>
    <t>Earnings per Share The weighted average common shares used in the computations of basic and diluted earnings per share (shares in thousands) were as follows: Three Months Ended Six Months Ended 2017 2016 2017 2016 Average common shares outstanding 213,583 212,469 213,321 212,077 Dilutive share equivalents from share-based plans (A) 4,283 4,069 4,665 4,618 Average common and common equivalent shares outstanding – assuming dilution 217,866 216,538 217,986 216,695 (A) The prior-period adjustments to calculate diluted share equivalents from share-based plans included excess tax benefits relating to share-based compensation awards. Upon the Company's adoption, as discussed in Note 2, of new accounting requirements relating to share-based compensation award-related income tax effects, the adjustments in the current-year periods excluded these excess tax benefits. Using proceeds received from the divestiture of the Respiratory Solutions business in the first quarter of fiscal year 2017, the Company repurchased approximately 1.3 million shares of its common stock under an accelerated share repurchase agreement. The repurchased shares were recorded as a $220 million increase to Common stock in treasury.</t>
  </si>
  <si>
    <t>Contingencies</t>
  </si>
  <si>
    <t>Commitments and Contingencies Disclosure [Abstract]</t>
  </si>
  <si>
    <t>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In June 2007, Retractable Technologies, Inc. (“RTI”) filed a complaint against the Company under the caption Retractable Technologies, Inc. vs. Becton Dickinson and Company (Civil Action No. 2:07-cv-250, U.S. District Court, Eastern District of Texas) alleging that the BD Integra™ syringes infringe patents licensed exclusively to RTI. In its complaint, RTI also alleged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On April 1, 2008, RTI filed a complaint against BD under the caption Retractable Technologies, Inc. and Thomas J. Shaw v. Becton Dickinson and Company (Civil Action No. 2:08-cv-141, U.S. District Court, Eastern District of Texas) alleging that the BD Integra™ syringes infringe another patent licensed exclusively to RTI. On August 29, 2008, the Court ordered the consolidation of the patent cases. RTI was subsequently awarded $5 million in damages at a jury trial with respect to the patent claims, which has been paid, and the patent cases are now concluded. On September 19, 2013, a jury returned a verdict against BD with respect to RTI’s Lanham Act claim and claim for attempted monopolization based on deception in the safety syringe market. The jury awarded RTI $113.5 million for its attempted monopolization claim (which would be trebled under the antitrust statute).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With respect to RTI's requested injunction relief, in November 2014, the Court granted RTI’s request that BD be ordered to issue certain corrective statements regarding its advertising and enjoined from making certain advertising claims. The Court denied RTI’s request for injunctive relief relating to BD’s contracting practices and BD’s safety syringe advertising, finding that RTI failed to prove that BD’s contracting practices violated the antitrust laws or that BD’s safety syringe advertising is false. On January 14, 2015, the Court granted in part and denied in part BD’s motion for a stay of the injunction. The Court held that, pending appeal, BD would not be required to send the corrective advertising notices to end-user customers, but only to employees, distributors and Group Purchasing Organizations. On January 15, 2015, the Court entered its Final Judgment in the case ordering that RTI recover $341 million for its attempted monopolization claim and $12 million for attorneys’ fees, and awarded pre and post-judgment interest and costs. On February 3, 2015, the Court of Appeals for the Fifth Circuit denied BD’s motion for a stay of the injunction pending the final appeal, and BD thereafter complied with the Court’s order. On April 23, 2015, the Court granted BD’s motion to eliminate the award of pre-judgment interest, and entered a new Final Judgment. BD thereafter appealed to the Court of Appeals challenging the entirety of the Final Judgment. On December 2, 2016, the Court of Appeals issued an opinion reversing the judgment as to RTI’s attempted monopolization claim and rendered judgment on that claim in favor of BD. As a result, the Company reversed $336 million of reserves associated with this judgment. The Court of Appeals affirmed the judgment for Lanham Act liability, and remanded the case to the district court to consider whether and if so how much profit should be disgorged by BD on that claim. The Court of Appeals vacated and remanded the injunction ordered by the Court. On January 31, 2017, RTI filed a petition for a writ of certiorari with the U.S. Supreme Court. On March 20, 2017, the U.S. Supreme Court denied certiorari, and the matter will now return to the district court for a ruling on RTI’s request for disgorgement. On July 17, 2015, a class action complaint was filed against the Company in the U.S. District Court for the Southern District of Georgia. The plaintiffs, Glynn-Brunswick Hospital Authority, trading as Southeast Georgia Health System, and Southeast Georgia Health System, Inc., seek to represent a class of acute care purchasers of BD syringes and IV catheters. The complaint alleges that BD monopolized the markets for syringes and IV catheters through contracts, theft of technology, false advertising, acquisitions, and other conduct. The complaint seeks treble damages but does not specify the amount of alleged damages. The Company filed a motion to dismiss the complaint which was granted on January 29, 2016. On September 23, 2016, the court denied plaintiffs’ motion to alter or amend the judgment to allow plaintiffs to file an amended complaint, and plaintiffs appealed that decision to the Eleventh Circuit Court of Appeals. The plaintiffs thereafter voluntarily dismissed their appeal, and the Court of Appeals dismissed the case on November 21, 2016. The Company is also involved both as a plaintiff and a defendant in other legal proceedings and claims that arise in the ordinary course of business. The Company believes that it has meritorious defenses to the suits pending against the Company and is engaged in a vigorous defense of each of these matters.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t>
  </si>
  <si>
    <t>Segment Data</t>
  </si>
  <si>
    <t>Segment Reporting [Abstract]</t>
  </si>
  <si>
    <t>Segment Data The Company's organizational structure is based upon two principal business segments: BD Medical (“Medical”) and BD Life Sciences (“Life Sciences”). These segments are strategic businesses that are managed separately because each one develops, manufactures and markets distinct products and services. The Company evaluates performance of its business segments and allocates resources to them primarily based upon operating income. Segment operating income represents revenues reduced by product costs and operating expenses. As more fully discussed in Note 9, the Company sold a 50.1% controlling financial interest in its Respiratory Solutions business, a component of the Medical segment, in October 2016. This transaction did not meet the criteria established for reporting discontinued operations and as such, results for the three and six months ended March 31, 2016 included $213 million and $421 million , respectively, of revenues which did not occur in the current-year periods. Financial information for the Company’s segments was as follows: Three Months Ended Six Months Ended (Millions of dollars) 2017 2016 2017 2016 Revenues (A) Medical $ 1,987 $ 2,131 $ 3,951 $ 4,185 Life Sciences 982 936 1,940 1,869 Total Revenues $ 2,969 $ 3,067 $ 5,892 $ 6,054 Income Before Income Taxes Medical $ 537 $ 513 $ 1,085 $ 978 Life Sciences 177 202 376 404 Total Segment Operating Income 714 715 1,461 1,381 Acquisitions and other restructurings (76 ) (104 ) (163 ) (225 ) Net interest expense (79 ) (96 ) (169 ) (187 ) Other unallocated items (B) (197 ) (139 ) (76 ) (328 ) Income Before Income Taxes $ 362 $ 376 $ 1,054 $ 642 (A) Intersegment revenues are not material. (B) Primarily comprised of foreign exchange, corporate expenses, and share-based compensation expense. The amount for the six months ended March 31, 2017 also included a $336 million reversal of certain reserves related to an appellate court decision which, among other things, reversed an unfavorable antitrust judgment in the RTI case. Additional disclosures regarding this legal matter are provided Note 5. Revenues by geographic areas were as follows: Three Months Ended Six Months Ended (Millions of dollars) 2017 2016 2017 2016 Revenues United States $ 1,627 $ 1,719 $ 3,257 $ 3,410 International 1,342 1,349 2,635 2,644 Total Revenues $ 2,969 $ 3,067 $ 5,892 $ 6,054</t>
  </si>
  <si>
    <t>Share-Based Compensation</t>
  </si>
  <si>
    <t>Disclosure of Compensation Related Costs, Share-based Payments [Abstract]</t>
  </si>
  <si>
    <t>Share-Based Compensation The Company grants share-based awards under the 2004 Employee and Director Equity-Based Compensation Plan (the “2004 Plan”), which provides long-term incentive compensation to employees and directors. The Company believes that such awards align the interests of its employees and directors with those of its shareholders. The fair values of stock appreciation rights granted during the annual share-based grants in November of 2016 and 2015, respectively, were estimated on the date of grant using a lattice-based binomial valuation model based on the following assumptions: 2017 2016 Risk-free interest rate 2.33 % 2.17 % Expected volatility 20.00 % 19.00 % Expected dividend yield 1.71 % 1.76 % Expected life 7.5 years 7.6 years Fair value derived $ 33.81 $ 27.69 The fair value of share-based payments is recognized as compensation expense in net income. For the three months ended March 31, 2017 and 2016 , compensation expense charged to income was $39 million and $43 million , respectively. For the six months ended March 31, 2017 and 2016 , compensation expense charged to income was $99 million and $119 million , respectively. The amount of unrecognized compensation expense for all non-vested share-based awards as of March 31, 2017 was approximately $254 million , which is expected to be recognized over a weighted-average remaining life of approximately 2.2 years .</t>
  </si>
  <si>
    <t>Benefit Plans</t>
  </si>
  <si>
    <t>Compensation and Retirement Disclosure [Abstract]</t>
  </si>
  <si>
    <t>Benefit Plans The Company has defined benefit pension plans covering certain employees in the United States and certain foreign locations. The Company also provides certain postretirement healthcare and life insurance benefits to qualifying domestic retirees. Other postretirement benefit plans in foreign countries are not material. The measurement date used for the Company’s employee benefit plans is September 30. Net pension and postretirement cost included the following components for the three months ended March 31: Pension Plans Other Postretirement Benefits (Millions of dollars) 2017 2016 2017 2016 Service cost $ 27 $ 20 $ 1 $ 1 Interest cost 18 18 1 1 Expected return on plan assets (33 ) (27 ) — — Amortization of prior service credit (4 ) (4 ) (1 ) (1 ) Amortization of loss 28 19 — — Settlements — 1 — — Net pension and postretirement cost $ 35 $ 27 $ 1 $ 1 Net pension and postretirement cost included the following components for the six months ended March 31: Pension Plans Other Postretirement Benefits (Millions of dollars) 2017 2016 2017 2016 Service cost $ 51 $ 41 $ 1 $ 1 Interest cost 35 37 2 3 Expected return on plan assets (63 ) (55 ) — — Amortization of prior service credit (8 ) (7 ) (2 ) (2 ) Amortization of loss 52 39 1 1 Settlements — 1 — — Net pension and postretirement cost $ 67 $ 55 $ 2 $ 3 The amounts provided above for amortization of prior service credit and amortization of loss represent the reclassifications of prior service credits and net actuarial losses that were recognized in Accumulated other comprehensive income (loss) in prior periods. Postemployment benefit costs were $10 million for the three months ended March 31, 2017 and 2016 . Postemployment benefit costs were $20 million for the six months ended March 31, 2017 and 2016 . Employee termination costs associated with the Company's restructuring activities are provided in Note 10 .</t>
  </si>
  <si>
    <t>Divestiture</t>
  </si>
  <si>
    <t>Discontinued Operations and Disposal Groups [Abstract]</t>
  </si>
  <si>
    <t>Divestiture Respiratory Solutions On October 3, 2016, the Company sold a 50.1% controlling financial interest in its Respiratory Solutions business, a component of the Medical segment, to form a joint venture, Vyaire Medical. The Company retained a 49.9% non-controlling interest in the new standalone entity. The buyer will control the operations and governance of the new entity. The Company accounts for its remaining interest in the new entity as an equity method investment and, beginning on January 1, 2017, records its share of the new entity's earnings or losses on a one-quarter lag to Other income (expense), net. The Company has agreed to various contract manufacturing and certain logistical and transition services agreements with the new entity for a period of up to two years after the sale. The historical financial results for the Respiratory Solutions business, which included approximately $213 million and $421 million of revenues for the three and six months ended March 31, 2016 , respectively, have not been classified as a discontinued operation.</t>
  </si>
  <si>
    <t>Business Restructuring Charges</t>
  </si>
  <si>
    <t>Restructuring and Related Activities [Abstract]</t>
  </si>
  <si>
    <t>Business Restructuring Charges In connection with the Company's fiscal year 2015 acquisition of CareFusion and other portfolio rationalization initiatives, the Company incurred restructuring costs during the six months ended March 31, 2017 , which were recorded as Acquisitions and other restructurings . Restructuring liability activity for the six months ended March 31, 2017 was as follows: (Millions of dollars) Employee Termination Other Total Balance at September 30, 2016 $ 67 $ 2 $ 69 Charged to expense 18 29 46 Cash payments (28 ) (17 ) (45 ) Non-cash settlements — (6 ) (6 ) Other adjustments — (7 ) (7 ) Balance at March 31, 2017 $ 57 $ 1 $ 58</t>
  </si>
  <si>
    <t>Intangible Assets</t>
  </si>
  <si>
    <t>Goodwill and Intangible Assets Disclosure [Abstract]</t>
  </si>
  <si>
    <t>Intangible Assets Intangible assets consisted of: March 31, 2017 September 30, 2016 (Millions of dollars) Gross Carrying Amount Accumulated Amortization Gross Carrying Amount Accumulated Amortization Amortized intangible assets Customer relationships $ 3,374 $ 451 $ 3,360 $ 339 Developed technology 3,417 879 3,409 754 Product rights 122 46 125 43 Trademarks 405 56 405 45 Patents and other 351 265 349 254 Amortized intangible assets $ 7,670 $ 1,696 $ 7,648 $ 1,435 Unamortized intangible assets Acquired in-process research and development $ 65 $ 66 Trademarks 2 2 Unamortized intangible assets $ 67 $ 68 Intangible amortization expense for the three months ended March 31, 2017 and 2016 was $131 million and $138 million , respectively. Intangible amortization expense for the six months ended March 31, 2017 and 2016 was $268 million and $289 million , respectively. The following is a reconciliation of goodwill by business segment: (Millions of dollars) Medical Life Sciences Total Goodwill as of September 30, 2016 $ 6,688 $ 731 $ 7,419 Acquisitions — 24 24 Divestiture (A) (25 ) — (25 ) Currency translation (10 ) (3 ) (13 ) Goodwill as of March 31, 2017 $ 6,653 $ 752 $ 7,405 (A) Represents goodwill derecognized upon the Company's sale of a 50.1% controlling financial interest in the Respiratory Solutions business, as further discussed in Note 9 .</t>
  </si>
  <si>
    <t>Derivative Instruments and Hedging Activities</t>
  </si>
  <si>
    <t>Derivative Instruments and Hedging Activities Disclosure [Abstract]</t>
  </si>
  <si>
    <t>Derivative Instruments and Hedging Activities The Company uses derivative instruments to mitigate certain exposur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Other income (expense), net . The total notional amounts of the Company’s outstanding foreign exchange contracts as of March 31, 2017 and September 30, 2016 were $1.8 billion and $2.3 billion , respectively. In order to mitigate foreign currency exposure relating to its investments in certain foreign subsidiaries, the Company has designated $1.1 billion of euro-denominated debt, issued in December 2016, as net investment hedges. Accordingly, net gains or losses relating to this debt, which are attributable to changes in the euro to U.S. dollar spot exchange rate, are recorded as accumulated foreign currency translation in Other comprehensive income (loss) . Recognition of hedge ineffectiveness into earnings will occur if the notional amount of the euro-denominated debt no longer matches the portion of the net investments in foreign subsidiaries which underlie the hedges. The Company's balance of Accumulated other comprehensive income (loss) as of March 31, 2017 included a loss relating to these net investment hedges of $19 million . Additional disclosures regarding the Company's issuance of the euro-denominated debt in December 2016 are provided in Note 14 .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5 million , net of tax. The total notional value of the Company's outstanding forward starting interest rate swaps, which were entered into to mitigate the Company's exposure to interest rate risk and were designated as cash flow hedges, was $500 million at March 31, 2017 and September 30, 2016 . The total notional amount of the Company’s outstanding interest rate swaps designated as fair value hedges was $375 million at March 31, 2017 and September 30, 2016 . The outstanding swaps represent fixed-to-floating interest rate swap agreements the Company entered into to convert the interest payments on $375 million of the Company’s 3.125% notes due 2021 from the fixed rate to a floating interest rate based on LIBOR. Changes in the fair value of the interest rate swaps offset changes in the fair value of the fixed rate debt. The gains (losses) recorded on these fair value hedges, which were offset by losses (gains) recorded to the underlying debt instruments, are provided below. Three Months Ended Six Months Ended (Millions of dollars) 2017 2016 2017 2016 (Losses) gains on fair value hedges $ (1 ) $ 11 $ (16 ) $ 24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Effects on Consolidated Balance Sheets The location and amounts of derivative instrument fair values in the consolidated balance sheet are segregated below between designated, qualifying hedging instruments and ones that are not designated for hedge accounting. (Millions of dollars) March 31, September 30, Asset derivatives-designated for hedge accounting Interest rate swaps $ 7 $ 23 Asset derivatives-undesignated for hedge accounting Forward exchange contracts 6 3 Total asset derivatives (A) $ 12 $ 25 Liability derivatives-designated for hedge accounting Interest rate swaps 4 18 Liability derivatives-undesignated for hedge accounting Forward exchange contracts 5 13 Total liability derivatives (B) $ 8 $ 31 (A) All asset derivatives are included in Prepaid expenses and other . (B) All liability derivatives are included in Payables and accrued expenses . Effects on Consolidated Statements of Income Cash flow hedges The amounts recognized in other comprehensive income during the three and six months ended March 31, 2017 and 2016 related to the previously discussed forward starting interest rate swaps. Three Months Ended Six Months Ended (Millions of dollars) 2017 2016 2017 2016 After-tax gains (losses) relating to cash flow hedges recognized in other comprehensive income (loss) $ 1 $ (2 ) $ 25 $ (2 ) The Company’s derivative instruments designated as cash flow hedges are highly effective. As such, there are no gains or losses, related to hedge ineffectiveness or amounts excluded from hedge effectiveness testing, recognized immediately in income relative to cash flow hedges outstanding in the periods presented. Undesignated hedges The location and amount of gains and losses recognized in income on derivatives not designated for hedge accounting were as follows: Location of (Loss) Gain Recognized in Income on Derivatives Amount of (Loss) Gain Recognized in Income on Derivatives Amount of (Loss) Gain Recognized in Income on Derivatives Derivatives Not Designated as Hedging Instruments Three Months Ended Six Months Ended (Millions of dollars) 2017 2016 2017 2016 Forward exchange contracts (A) Other income (expense), net $ 15 $ 15 $ (7 ) $ 26 (A) The gains and losses on forward contracts and currency options utilized to hedge the intercompany transactional foreign exchange exposures are largely offset by gains and losses on the underlying hedged items in Other income (expense), net .</t>
  </si>
  <si>
    <t>Financial Instruments and Fair Value Measurements</t>
  </si>
  <si>
    <t>Fair Value Disclosures [Abstract]</t>
  </si>
  <si>
    <t>Financial Instruments and Fair Value Measurements The fair values of financial instruments, including those not recognized on the statement of financial position at fair value, carried at March 31, 2017 and September 30, 2016 are classified in accordance with the fair value hierarchy in the following tables: Basis of Fair Value Measurement (Millions of dollars) March 31, 2017 Total Quoted Prices in Active Markets for Identical Assets (Level 1) Significant Other Observable Inputs (Level 2) Significant Unobservable Inputs (Level 3) Assets Institutional money market investments $ 20 $ 20 $ — $ — Interest rate swaps 7 — 7 — Forward exchange contracts 6 — 6 — Total Assets $ 32 $ 20 $ 12 $ — Liabilities Forward exchange contracts $ 5 $ — $ 5 $ — Interest rate swaps 4 — 4 — Contingent consideration liabilities 63 — — 63 Total Liabilities $ 71 $ — $ 8 $ 63 Basis of Fair Value Measurement (Millions of dollars) September 30, 2016 Total Quoted Prices in Active Markets for Identical Assets (Level 1) Significant Other Observable Inputs (Level 2) Significant Unobservable Inputs (Level 3) Assets Institutional money market investments $ 224 $ 224 $ — $ — Interest rate swaps 23 — 23 — Forward exchange contracts 3 — 3 — Total Assets $ 249 $ 224 $ 25 $ — Liabilities Forward exchange contracts $ 13 $ — $ 13 $ — Interest rate swaps 18 — 18 — Contingent consideration liabilities 54 — — 54 Total Liabilities $ 86 $ — $ 31 $ 54 The Company’s institutional money market accounts permit daily redemption and the fair values of these investments are based upon the quoted prices in active markets provided by the holding financial institutions. The Company’s remaining cash equivalents were $528 million and $1.317 billion at March 31, 2017 and September 30, 2016 ,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 . 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9.5 billion and $11.3 billion at March 31, 2017 and September 30, 2016 , respectively. The fair value of the current portion of long-term debt was $1.1 billion and $798 million at March 31, 2017 and September 30, 2016 , respectively.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with regard to achievement of the contingent events. The estimated fair values of the contingent consideration liabilities are remeasured each reporting period based upon increases or decreases in the probability of the contingent payments. The Company’s policy is to recognize any transfers into fair value measurement hierarchy levels and transfers out of levels at the beginning of each reporting period. There were no transfers in and out of Level 1, Level 2 or Level 3 measurements for the three and six months ended March 31, 2017 and 2016 .</t>
  </si>
  <si>
    <t>Debt</t>
  </si>
  <si>
    <t>Debt Disclosure [Abstract]</t>
  </si>
  <si>
    <t>Debt In December 2016, the Company issued euro-denominated debt consisting of 500 million euros ( $531 million ) of 1.000% notes due December 15, 2022 and 500 million euros ( $531 million ) of 1.900% notes due December 15, 2026. The Company used the net proceeds from this long-term debt offering, together with other sources of liquidity, to fund the Company's repurchase of certain of its long-term senior notes outstanding. Under this cash tender offer, the Company repurchased the following aggregate principal amounts of its long-term debt at an aggregate market price of $1.764 billion : Interest Rate and Maturity Aggregate Principal Amount (Millions of dollars) 1.450% Notes due May 15, 2017 $ 226 1.800% Notes due December 15, 2017 250 5.000% Notes due May 15, 2019 153 6.375% Notes due August 1, 2019 338 2.675% Notes due December 15, 2019 125 3.875% Notes due May 15, 2024 221 3.734% Notes due December 15, 2024 375 Total notes purchased $ 1,689 The carrying value of these long-term notes was $1.727 billion , and the Company recognized a loss on this debt extinguishment of $42 million , which was recorded in December 2016 as Other income (expense), net , on the Company’s condensed consolidated statements of income.</t>
  </si>
  <si>
    <t>Subsequent Events Subsequent Events (Notes)</t>
  </si>
  <si>
    <t>Subsequent Event [Abstract]</t>
  </si>
  <si>
    <t>Subsequent Events</t>
  </si>
  <si>
    <t>Subsequent Events Definitive Agreement to Acquire C.R. Bard, Inc. On April 23, 2017, the Company announced that it had entered into a definitive agreement under which BD will acquire C. R. Bard, Inc. ("Bard") for $317.00 per Bard common share in cash and stock, for a total consideration of approximately $24 billion . The combination will create a highly differentiated medical technology company uniquely positioned to improve both the process of care and the treatment of disease for patients and healthcare providers. Under the terms of the transaction, Bard common shareholders will be entitled to receive approximately $222.93 in cash and 0.5077 shares of BD stock per Bard share, or a total of value of $317.00 per Bard common share based on BD's closing price on April 21, 2017. At closing, Bard shareholders will own approximately 15 percent of the combined company. The Company has secured access to $15.7 billion of fully committed bridge financing and expects to permanently finance the transaction with approximately $1.7 billion of available cash, as well as, subject to market conditions, approximately $10 billion of new debt, approximately $4.5 billion of equity and equity-linked securities issued to the market, and approximately $8 billion of BD common stock. The transaction is subject to regulatory and Bard shareholder approval and customary closing conditions, and is expected to close in the fall of 2017. Amendment to Dispensing Equipment Leases In April 2017, in conjunction with the implementation of a new “go-to-market” business model for the Company's U.S. dispensing business within the Medication Management Solutions (“MMS”) unit of the Medical segment, the Company amended the terms of certain customer leases for dispensing equipment within the MMS unit. The modification provided customers the ability to reduce its dispensing asset base via a return provision, resulting in a more flexible lease term. Prior to the modification, these leases were accounted for as sales-type leases in accordance with Accounting Standards Codification Topic 840, "Leases", as the non-cancellable lease term of five years exceeded 75% of the equipment’s estimated useful life and the present value of the minimum lease payments exceeded 90% of the equipment’s fair value. As a result of the lease modifications, the Company is required to reassess the classification of the leases due to the amended lease term. Accordingly, most amended lease contracts will be classified as operating leases beginning in April 2017. The change in lease classification will require the derecognition of the net investment in sales-type leases and the recognition of the underlying leased assets on the Company’s balance sheet as of the effective date, and will result in an estimated non-cash, net charge to earnings of approximately $400 - $500 million in the third quarter of fiscal year 2017. Beginning April 1, 2017 revenue associated with these modified contracts will be recognized on a straight-line basis over the remaining lease term, along with depreciation on the reinstated leased assets.</t>
  </si>
  <si>
    <t>Accounting Changes (Policies)</t>
  </si>
  <si>
    <t>New Accounting Principle Adopted</t>
  </si>
  <si>
    <t>New Accounting Principles Adopted On October 1, 2016, the Company prospectively adopted amended requirements issued by the Financial Accounting Standards Board ("FASB") relating to the timing of recognition and classification of share-based compensation award-related income tax effects. Upon the settlement of awards in the first and second quarters of fiscal year 2017, the Company recorded tax benefits for the three and six months ended March 31, 2017 of $21 million and $48 million , respectively, to Income tax provision within its consolidated statement of income. The Company expects to record additional tax benefits through the remainder of fiscal year 2017. These tax benefits were recorded within Capital in excess of par value on the Company's condensed consolidated balance sheet in the prior-year period. Because these excess tax benefits are no longer recorded in Capital in excess of par value, the current-period adjustments for the dilutive impact of share equivalents from share-based plans, which is used in the Company's computation of diluted earnings per share, increased by approximately 1 million shares. Also per the amended guidance, the Company classified the $48 million of excess tax benefits for the six months ended March 31, 2017 on its condensed consolidated statement of cash flows within Net Cash Provided by Operating Activities , rather than Net Cash Used for Financing Activities, which included the excess tax benefits for the six months ended March 31, 2016. The amended guidance allows entities to account for award forfeitures as they occur; however, the Company has elected to continue its determination of compensation cost recognized in each period based upon an estimate of expected future forfeitures. New Accounting Principles Not Yet Adopted In February 2016, the FASB issued a new lease accounting standard which requires lessees to recognize lease assets and lease liabilities on the balance sheet. The new standard also requires expanded disclosures regarding leasing arrangements. The Company is currently evaluating the impact that this new lease accounting standard will have on its consolidated financial statements upon its adoption of the standard on October 1, 2019.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ntends to adopt the standard, as required, on October 1, 2018 and is currently in the process of completing the initial assessment of the impact that this new revenue recognition standard will have on its consolidated financial statements. As part of the initial assessment, the Company is reviewing a representative sample of its contracts across its various businesses and geographies to identify potential differences that could result from applying the requirements of the new standard. The analysis includes identifying whether there may be differences in timing of revenue recognition under the new standard as well as assessing performance obligations, variable consideration, and contract costs. The Company has not yet estimated the impact, if any, of the new standard on the timing and pattern of its revenue recognition. The Company continues to evaluate the available adoption methods, and apprises both management and its audit committee of the project status regularly.</t>
  </si>
  <si>
    <t>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si>
  <si>
    <t>Derivatives</t>
  </si>
  <si>
    <t>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Company uses derivative instruments to mitigate certain exposures. The effects these derivative instruments and hedged items have on financial position, financial performance, and cash flows are provided below.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Other income (expense), net .</t>
  </si>
  <si>
    <t>Fair Value of Financial Instruments</t>
  </si>
  <si>
    <t>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9.5 billion and $11.3 billion at March 31, 2017 and September 30, 2016 , respectively. The fair value of the current portion of long-term debt was $1.1 billion and $798 million at March 31, 2017 and September 30, 2016 , respectively.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with regard to achievement of the contingent events. The estimated fair values of the contingent consideration liabilities are remeasured each reporting period based upon increases or decreases in the probability of the contingent payments. The Company’s policy is to recognize any transfers into fair value measurement hierarchy levels and transfers out of levels at the beginning of each reporting period.</t>
  </si>
  <si>
    <t>Accumulated Other Comprehensive Income (Loss) (Tables)</t>
  </si>
  <si>
    <t>Summary of Components and Changes of Accumulated Other Comprehensive Income (Loss)</t>
  </si>
  <si>
    <t xml:space="preserve">The components and changes of Accumulated other comprehensive income (loss) for the six -month period ended March 31, 2017 were as follows: (Millions of dollars) Total Foreign Currency Translation Benefit Plans Cash Flow Hedges Balance at September 30, 2016 $ (1,929 ) $ (1,011 ) $ (883 ) $ (35 ) Other comprehensive (loss) income before reclassifications, net of taxes (114 ) (139 ) — 25 Amounts reclassified into income, net of taxes 34 — 29 5 Balance at March 31, 2017 $ (2,009 ) $ (1,151 ) $ (853 ) $ (5 ) </t>
  </si>
  <si>
    <t>Reclassification out of Accumulated Other Comprehensive Income</t>
  </si>
  <si>
    <t>Reclassifications out of Accumulated other comprehensive income (loss) were as follows: Three Months Ended Six Months Ended (Millions of dollars) 2017 2016 2017 2016 Benefit Plans Reclassification of losses into income $ 22 $ 19 $ 44 $ 37 Associated tax benefits (7 ) (6 ) (14 ) (13 ) Amounts reclassified into income, net of taxes (A) $ 15 $ 12 $ 29 $ 24 Cash Flow Hedges Reclassification of losses into income $ 2 $ 5 $ 8 $ 9 Associated tax benefits (1 ) (2 ) (3 ) (3 ) Amounts reclassified into income, net of taxes (B) $ 1 $ 3 $ 5 $ 6 (A) These reclassifications were not recorded into income in their entirety and were included in the computation of net periodic benefit plan costs. Additional details regarding the Company's benefit plans are provided in Note 8 . (B) These reclassifications were recorded to Interest expense and Cost of products sold . Additional details regarding the Company's cash flow hedges are provided in Note 12 .</t>
  </si>
  <si>
    <t>Earnings Per Share (Tables)</t>
  </si>
  <si>
    <t>Weighted Average Common Shares Used in Computations of Basic and Diluted Earnings Per Share</t>
  </si>
  <si>
    <t>The weighted average common shares used in the computations of basic and diluted earnings per share (shares in thousands) were as follows: Three Months Ended Six Months Ended 2017 2016 2017 2016 Average common shares outstanding 213,583 212,469 213,321 212,077 Dilutive share equivalents from share-based plans (A) 4,283 4,069 4,665 4,618 Average common and common equivalent shares outstanding – assuming dilution 217,866 216,538 217,986 216,695 (A) The prior-period adjustments to calculate diluted share equivalents from share-based plans included excess tax benefits relating to share-based compensation awards. Upon the Company's adoption, as discussed in Note 2, of new accounting requirements relating to share-based compensation award-related income tax effects, the adjustments in the current-year periods excluded these excess tax benefits.</t>
  </si>
  <si>
    <t>Segment Data (Tables)</t>
  </si>
  <si>
    <t>Financial Information for Company's Segments</t>
  </si>
  <si>
    <t>Financial information for the Company’s segments was as follows: Three Months Ended Six Months Ended (Millions of dollars) 2017 2016 2017 2016 Revenues (A) Medical $ 1,987 $ 2,131 $ 3,951 $ 4,185 Life Sciences 982 936 1,940 1,869 Total Revenues $ 2,969 $ 3,067 $ 5,892 $ 6,054 Income Before Income Taxes Medical $ 537 $ 513 $ 1,085 $ 978 Life Sciences 177 202 376 404 Total Segment Operating Income 714 715 1,461 1,381 Acquisitions and other restructurings (76 ) (104 ) (163 ) (225 ) Net interest expense (79 ) (96 ) (169 ) (187 ) Other unallocated items (B) (197 ) (139 ) (76 ) (328 ) Income Before Income Taxes $ 362 $ 376 $ 1,054 $ 642 (A) Intersegment revenues are not material. (B) Primarily comprised of foreign exchange, corporate expenses, and share-based compensation expense. The amount for the six months ended March 31, 2017 also included a $336 million reversal of certain reserves related to an appellate court decision which, among other things, reversed an unfavorable antitrust judgment in the RTI case. Additional disclosures regarding this legal matter are provided Note 5.</t>
  </si>
  <si>
    <t>Revenues by Geographic Areas</t>
  </si>
  <si>
    <t>Revenues by geographic areas were as follows: Three Months Ended Six Months Ended (Millions of dollars) 2017 2016 2017 2016 Revenues United States $ 1,627 $ 1,719 $ 3,257 $ 3,410 International 1,342 1,349 2,635 2,644 Total Revenues $ 2,969 $ 3,067 $ 5,892 $ 6,054</t>
  </si>
  <si>
    <t>Share-Based Compensation (Tables)</t>
  </si>
  <si>
    <t>Assumptions for Estimation of Fair Values of Stock Appreciation Rights Granted During Reporting Periods</t>
  </si>
  <si>
    <t>The fair values of stock appreciation rights granted during the annual share-based grants in November of 2016 and 2015, respectively, were estimated on the date of grant using a lattice-based binomial valuation model based on the following assumptions: 2017 2016 Risk-free interest rate 2.33 % 2.17 % Expected volatility 20.00 % 19.00 % Expected dividend yield 1.71 % 1.76 % Expected life 7.5 years 7.6 years Fair value derived $ 33.81 $ 27.69</t>
  </si>
  <si>
    <t>Benefit Plans (Tables)</t>
  </si>
  <si>
    <t>Net Pension and Postretirement Cost</t>
  </si>
  <si>
    <t>Net pension and postretirement cost included the following components for the three months ended March 31: Pension Plans Other Postretirement Benefits (Millions of dollars) 2017 2016 2017 2016 Service cost $ 27 $ 20 $ 1 $ 1 Interest cost 18 18 1 1 Expected return on plan assets (33 ) (27 ) — — Amortization of prior service credit (4 ) (4 ) (1 ) (1 ) Amortization of loss 28 19 — — Settlements — 1 — — Net pension and postretirement cost $ 35 $ 27 $ 1 $ 1 Net pension and postretirement cost included the following components for the six months ended March 31: Pension Plans Other Postretirement Benefits (Millions of dollars) 2017 2016 2017 2016 Service cost $ 51 $ 41 $ 1 $ 1 Interest cost 35 37 2 3 Expected return on plan assets (63 ) (55 ) — — Amortization of prior service credit (8 ) (7 ) (2 ) (2 ) Amortization of loss 52 39 1 1 Settlements — 1 — — Net pension and postretirement cost $ 67 $ 55 $ 2 $ 3</t>
  </si>
  <si>
    <t>Business Restructuring Charges (Tables)</t>
  </si>
  <si>
    <t>Summary of Restructuring Accrual Activity</t>
  </si>
  <si>
    <t>Restructuring liability activity for the six months ended March 31, 2017 was as follows: (Millions of dollars) Employee Termination Other Total Balance at September 30, 2016 $ 67 $ 2 $ 69 Charged to expense 18 29 46 Cash payments (28 ) (17 ) (45 ) Non-cash settlements — (6 ) (6 ) Other adjustments — (7 ) (7 ) Balance at March 31, 2017 $ 57 $ 1 $ 58</t>
  </si>
  <si>
    <t>Intangible Assets (Tables)</t>
  </si>
  <si>
    <t>Components of Intangible Assets</t>
  </si>
  <si>
    <t xml:space="preserve">Intangible assets consisted of: March 31, 2017 September 30, 2016 (Millions of dollars) Gross Carrying Amount Accumulated Amortization Gross Carrying Amount Accumulated Amortization Amortized intangible assets Customer relationships $ 3,374 $ 451 $ 3,360 $ 339 Developed technology 3,417 879 3,409 754 Product rights 122 46 125 43 Trademarks 405 56 405 45 Patents and other 351 265 349 254 Amortized intangible assets $ 7,670 $ 1,696 $ 7,648 $ 1,435 Unamortized intangible assets Acquired in-process research and development $ 65 $ 66 Trademarks 2 2 Unamortized intangible assets $ 67 $ 68 </t>
  </si>
  <si>
    <t>Reconciliation of Goodwill by Business Segment</t>
  </si>
  <si>
    <t>The following is a reconciliation of goodwill by business segment: (Millions of dollars) Medical Life Sciences Total Goodwill as of September 30, 2016 $ 6,688 $ 731 $ 7,419 Acquisitions — 24 24 Divestiture (A) (25 ) — (25 ) Currency translation (10 ) (3 ) (13 ) Goodwill as of March 31, 2017 $ 6,653 $ 752 $ 7,405 (A) Represents goodwill derecognized upon the Company's sale of a 50.1% controlling financial interest in the Respiratory Solutions business, as further discussed in Note 9 .</t>
  </si>
  <si>
    <t>Derivative Instruments and Hedging Activities (Tables)</t>
  </si>
  <si>
    <t>Summary of Gains Recorded on Fair Value Hedges</t>
  </si>
  <si>
    <t>The gains (losses) recorded on these fair value hedges, which were offset by losses (gains) recorded to the underlying debt instruments, are provided below. Three Months Ended Six Months Ended (Millions of dollars) 2017 2016 2017 2016 (Losses) gains on fair value hedges $ (1 ) $ 11 $ (16 ) $ 24</t>
  </si>
  <si>
    <t>Effects on Consolidated Balance Sheets</t>
  </si>
  <si>
    <t>The location and amounts of derivative instrument fair values in the consolidated balance sheet are segregated below between designated, qualifying hedging instruments and ones that are not designated for hedge accounting. (Millions of dollars) March 31, September 30, Asset derivatives-designated for hedge accounting Interest rate swaps $ 7 $ 23 Asset derivatives-undesignated for hedge accounting Forward exchange contracts 6 3 Total asset derivatives (A) $ 12 $ 25 Liability derivatives-designated for hedge accounting Interest rate swaps 4 18 Liability derivatives-undesignated for hedge accounting Forward exchange contracts 5 13 Total liability derivatives (B) $ 8 $ 31 (A) All asset derivatives are included in Prepaid expenses and other . (B) All liability derivatives are included in Payables and accrued expenses .</t>
  </si>
  <si>
    <t>Schedule of Derivative Instruments, Effect on Other Comprehensive Income (Loss) [Table Text Block]</t>
  </si>
  <si>
    <t>The amounts recognized in other comprehensive income during the three and six months ended March 31, 2017 and 2016 related to the previously discussed forward starting interest rate swaps. Three Months Ended Six Months Ended (Millions of dollars) 2017 2016 2017 2016 After-tax gains (losses) relating to cash flow hedges recognized in other comprehensive income (loss) $ 1 $ (2 ) $ 25 $ (2 )</t>
  </si>
  <si>
    <t>Undesignated Hedges</t>
  </si>
  <si>
    <t>The location and amount of gains and losses recognized in income on derivatives not designated for hedge accounting were as follows: Location of (Loss) Gain Recognized in Income on Derivatives Amount of (Loss) Gain Recognized in Income on Derivatives Amount of (Loss) Gain Recognized in Income on Derivatives Derivatives Not Designated as Hedging Instruments Three Months Ended Six Months Ended (Millions of dollars) 2017 2016 2017 2016 Forward exchange contracts (A) Other income (expense), net $ 15 $ 15 $ (7 ) $ 26 (A) The gains and losses on forward contracts and currency options utilized to hedge the intercompany transactional foreign exchange exposures are largely offset by gains and losses on the underlying hedged items in Other income (expense), net .</t>
  </si>
  <si>
    <t>Financial Instruments and Fair Value Measurements (Tables)</t>
  </si>
  <si>
    <t>Fair Values of Financial Instruments</t>
  </si>
  <si>
    <t>The fair values of financial instruments, including those not recognized on the statement of financial position at fair value, carried at March 31, 2017 and September 30, 2016 are classified in accordance with the fair value hierarchy in the following tables: Basis of Fair Value Measurement (Millions of dollars) March 31, 2017 Total Quoted Prices in Active Markets for Identical Assets (Level 1) Significant Other Observable Inputs (Level 2) Significant Unobservable Inputs (Level 3) Assets Institutional money market investments $ 20 $ 20 $ — $ — Interest rate swaps 7 — 7 — Forward exchange contracts 6 — 6 — Total Assets $ 32 $ 20 $ 12 $ — Liabilities Forward exchange contracts $ 5 $ — $ 5 $ — Interest rate swaps 4 — 4 — Contingent consideration liabilities 63 — — 63 Total Liabilities $ 71 $ — $ 8 $ 63 Basis of Fair Value Measurement (Millions of dollars) September 30, 2016 Total Quoted Prices in Active Markets for Identical Assets (Level 1) Significant Other Observable Inputs (Level 2) Significant Unobservable Inputs (Level 3) Assets Institutional money market investments $ 224 $ 224 $ — $ — Interest rate swaps 23 — 23 — Forward exchange contracts 3 — 3 — Total Assets $ 249 $ 224 $ 25 $ — Liabilities Forward exchange contracts $ 13 $ — $ 13 $ — Interest rate swaps 18 — 18 — Contingent consideration liabilities 54 — — 54 Total Liabilities $ 86 $ — $ 31 $ 54</t>
  </si>
  <si>
    <t>Debt (Tables)</t>
  </si>
  <si>
    <t>Schedule of Extinguishment of Debt</t>
  </si>
  <si>
    <t>Under this cash tender offer, the Company repurchased the following aggregate principal amounts of its long-term debt at an aggregate market price of $1.764 billion : Interest Rate and Maturity Aggregate Principal Amount (Millions of dollars) 1.450% Notes due May 15, 2017 $ 226 1.800% Notes due December 15, 2017 250 5.000% Notes due May 15, 2019 153 6.375% Notes due August 1, 2019 338 2.675% Notes due December 15, 2019 125 3.875% Notes due May 15, 2024 221 3.734% Notes due December 15, 2024 375 Total notes purchased $ 1,689</t>
  </si>
  <si>
    <t>Accounting Changes - Additional Information (Detail) - USD ($) shares in Millions, $ in Millions</t>
  </si>
  <si>
    <t>New Accounting Pronouncements or Change in Accounting Principle [Line Items]</t>
  </si>
  <si>
    <t>Excess Tax Benefit from Share-based Compensation, Operating Activities</t>
  </si>
  <si>
    <t>New Accounting Pronouncement, Early Adoption, Effect</t>
  </si>
  <si>
    <t>Weighted Average Number of Shares Outstanding, Basic, Increase (Decrease)</t>
  </si>
  <si>
    <t>Accumulated Other Comprehensive Income (Loss) - Components and Changes of Accumulated Other Comprehensive Income (Loss) (Detail) - USD ($) $ in Millions</t>
  </si>
  <si>
    <t>AOCI Attributable to Parent, Net of Tax [Roll Forward]</t>
  </si>
  <si>
    <t>Balance at September 30, 2016</t>
  </si>
  <si>
    <t>Other comprehensive (loss) income before reclassifications, net of taxes</t>
  </si>
  <si>
    <t>Amounts reclassified into income, net of taxes</t>
  </si>
  <si>
    <t>Balance at March 31, 2017</t>
  </si>
  <si>
    <t>Foreign Currency Translation</t>
  </si>
  <si>
    <t>Cash Flow Hedges</t>
  </si>
  <si>
    <t>Accumulated Other Comprehensive Income (Loss) - Additional Information (Detail) - USD ($) $ in Millions</t>
  </si>
  <si>
    <t>Other Comprehensive Income (Loss), Unrealized Gain (Loss) on Derivatives Arising During Period, Tax</t>
  </si>
  <si>
    <t>Accumulated Other Comprehensive Income (Loss) - Reclassifications out of Accumulated Other Comprehensive Income (Loss) (Detail) - USD ($) $ in Millions</t>
  </si>
  <si>
    <t>Accumulated Other Comprehensive Income (Loss) [Line Items]</t>
  </si>
  <si>
    <t>Amounts reclassified into income</t>
  </si>
  <si>
    <t>Reclassification of losses into income</t>
  </si>
  <si>
    <t>Associated tax benefits, benefit plans</t>
  </si>
  <si>
    <t>Associated tax benefits, cash flow hedges</t>
  </si>
  <si>
    <t>Earnings Per Share - Weighted Average Common Shares Used in Computations of Basic and Diluted Earnings per Share (Detail) - shares shares in Thousands</t>
  </si>
  <si>
    <t>Average common shares outstanding (shares)</t>
  </si>
  <si>
    <t>Dilutive share equivalents from share-based plans (shares)</t>
  </si>
  <si>
    <t>Average common and common equivalent shares outstanding - assuming dilution (shares)</t>
  </si>
  <si>
    <t>Earnings Per Share - Additional Information (Detail) shares in Millions, $ in Millions</t>
  </si>
  <si>
    <t>Dec. 31, 2016USD ($)shares</t>
  </si>
  <si>
    <t>Treasury shares acquired (in shares) | shares</t>
  </si>
  <si>
    <t>Treasury stock value | $</t>
  </si>
  <si>
    <t>Contingencies - Additional Information (Detail) - RTI Technologies - USD ($) $ in Millions</t>
  </si>
  <si>
    <t>Jan. 15, 2015</t>
  </si>
  <si>
    <t>Sep. 19, 2013</t>
  </si>
  <si>
    <t>Nov. 09, 2009</t>
  </si>
  <si>
    <t>Dec. 31, 2016</t>
  </si>
  <si>
    <t>Sep. 30, 2013</t>
  </si>
  <si>
    <t>Loss Contingencies [Line Items]</t>
  </si>
  <si>
    <t>Damages awarded</t>
  </si>
  <si>
    <t>Pre-tax charge relating to an unfavorable litigation verdict</t>
  </si>
  <si>
    <t>Professional fees</t>
  </si>
  <si>
    <t>Segment Data - Additional Information (Detail) $ in Millions</t>
  </si>
  <si>
    <t>Mar. 31, 2016USD ($)</t>
  </si>
  <si>
    <t>Mar. 31, 2017segment</t>
  </si>
  <si>
    <t>Oct. 03, 2016</t>
  </si>
  <si>
    <t>Segment Reporting Information [Line Items]</t>
  </si>
  <si>
    <t>Number of principal business segments (segment) | segment</t>
  </si>
  <si>
    <t>Respiratory Solutions</t>
  </si>
  <si>
    <t>Revenues | $</t>
  </si>
  <si>
    <t>Respiratory Solutions | Disposal Group, Held-for-sale, Not Discontinued Operations</t>
  </si>
  <si>
    <t>Disposal group, percent of business sold</t>
  </si>
  <si>
    <t>50.10%</t>
  </si>
  <si>
    <t>Segment Data - Financial Information for Company's Segments (Detail) - USD ($) $ in Millions</t>
  </si>
  <si>
    <t>Operating Segments</t>
  </si>
  <si>
    <t>Operating Segments | Medical</t>
  </si>
  <si>
    <t>Operating Segments | Life Sciences</t>
  </si>
  <si>
    <t>Segment Reconciling Items</t>
  </si>
  <si>
    <t>Net interest expense</t>
  </si>
  <si>
    <t>Corporate and All Other</t>
  </si>
  <si>
    <t>Segment Data - Financial Information for Company's Segments Footnote (Detail) - USD ($) $ in Millions</t>
  </si>
  <si>
    <t>RTI Technologies</t>
  </si>
  <si>
    <t>Loss Contingency Accrual, Period Increase (Decrease)</t>
  </si>
  <si>
    <t>Segment Data - Revenues by Geographic Areas (Detail) - USD ($) $ in Millions</t>
  </si>
  <si>
    <t>Revenues from External Customers and Long-Lived Assets [Line Items]</t>
  </si>
  <si>
    <t>Total Revenues</t>
  </si>
  <si>
    <t>United States</t>
  </si>
  <si>
    <t>International</t>
  </si>
  <si>
    <t>Share-Based Compensation - Assumptions for Estimation of Fair Values of Stock Appreciation Rights Granted During Reporting Periods (Detail) - Stock Appreciation Rights (SARs) - $ / shares</t>
  </si>
  <si>
    <t>Share-based Compensation Arrangement by Share-based Payment Award [Line Items]</t>
  </si>
  <si>
    <t>Risk-free interest rate</t>
  </si>
  <si>
    <t>2.33%</t>
  </si>
  <si>
    <t>2.17%</t>
  </si>
  <si>
    <t>Expected volatility</t>
  </si>
  <si>
    <t>20.00%</t>
  </si>
  <si>
    <t>19.00%</t>
  </si>
  <si>
    <t>Expected dividend yield</t>
  </si>
  <si>
    <t>1.71%</t>
  </si>
  <si>
    <t>1.76%</t>
  </si>
  <si>
    <t>Expected life</t>
  </si>
  <si>
    <t>7 years 6 months</t>
  </si>
  <si>
    <t>7 years 7 months 6 days</t>
  </si>
  <si>
    <t>Fair value derived (USD per share)</t>
  </si>
  <si>
    <t>Share-Based Compensation - Additional Information (Detail) - USD ($) $ in Millions</t>
  </si>
  <si>
    <t>Allocated share-based compensation expense</t>
  </si>
  <si>
    <t>Unrecognized compensation expense for all non-vested share-based awards</t>
  </si>
  <si>
    <t>Weighted-average remaining life non-vested share-based awards</t>
  </si>
  <si>
    <t>2 years 2 months 12 days</t>
  </si>
  <si>
    <t>Benefit Plans - Net Pension and Postretirement Cost (Detail) - USD ($) $ in Millions</t>
  </si>
  <si>
    <t>Pension Plans</t>
  </si>
  <si>
    <t>Defined Benefit Plan Disclosure [Line Items]</t>
  </si>
  <si>
    <t>Service cost</t>
  </si>
  <si>
    <t>Interest cost</t>
  </si>
  <si>
    <t>Expected return on plan assets</t>
  </si>
  <si>
    <t>Amortization of prior service credit</t>
  </si>
  <si>
    <t>Amortization of loss</t>
  </si>
  <si>
    <t>Settlements</t>
  </si>
  <si>
    <t>Net pension and postretirement cost</t>
  </si>
  <si>
    <t>Other Postretirement Benefits</t>
  </si>
  <si>
    <t>Benefit Plans - Additional Information (Detail) - USD ($) $ in Millions</t>
  </si>
  <si>
    <t>Postemployment benefit costs</t>
  </si>
  <si>
    <t>Divestiture - Additional Information (Detail) - Respiratory Solutions - USD ($) $ in Millions</t>
  </si>
  <si>
    <t>Income Statement, Balance Sheet and Additional Disclosures by Disposal Groups, Including Discontinued Operations [Line Items]</t>
  </si>
  <si>
    <t>Disposal Group, Held-for-sale, Not Discontinued Operations</t>
  </si>
  <si>
    <t>Disposal group, percent of business retained</t>
  </si>
  <si>
    <t>49.90%</t>
  </si>
  <si>
    <t>Business Restructuring Charges - Summary of Restructuring Accrual Activity (Detail) $ in Millions</t>
  </si>
  <si>
    <t>Mar. 31, 2017USD ($)</t>
  </si>
  <si>
    <t>Restructuring Reserve [Roll Forward]</t>
  </si>
  <si>
    <t>Charged to expense</t>
  </si>
  <si>
    <t>Cash payments</t>
  </si>
  <si>
    <t>Non-cash settlements</t>
  </si>
  <si>
    <t>Other adjustments</t>
  </si>
  <si>
    <t>Employee Termination</t>
  </si>
  <si>
    <t>Other</t>
  </si>
  <si>
    <t>Intangible Assets - Components of Intangible Assets (Detail) - USD ($) $ in Millions</t>
  </si>
  <si>
    <t>Finite And Indefinite Lived Intangible Assets [Line Items]</t>
  </si>
  <si>
    <t>Gross Carrying Amount</t>
  </si>
  <si>
    <t>Accumulated Amortization</t>
  </si>
  <si>
    <t>Unamortized intangible assets</t>
  </si>
  <si>
    <t>Acquired in-process research and development</t>
  </si>
  <si>
    <t>Trademarks</t>
  </si>
  <si>
    <t>Customer relationships</t>
  </si>
  <si>
    <t>Developed technology</t>
  </si>
  <si>
    <t>Product rights</t>
  </si>
  <si>
    <t>Patents and other</t>
  </si>
  <si>
    <t>Intangible Assets - Additional Information (Detail) - USD ($) $ in Millions</t>
  </si>
  <si>
    <t>Intangible amortization expense</t>
  </si>
  <si>
    <t>Intangible Assets - Reconciliation of Goodwill by Business Segment (Detail) $ in Millions</t>
  </si>
  <si>
    <t>Goodwill [Roll Forward]</t>
  </si>
  <si>
    <t>Goodwill as of September 30, 2016</t>
  </si>
  <si>
    <t>Acquisitions</t>
  </si>
  <si>
    <t>Currency translation</t>
  </si>
  <si>
    <t>Goodwill as of March 31, 2017</t>
  </si>
  <si>
    <t>Medical</t>
  </si>
  <si>
    <t>Life Sciences</t>
  </si>
  <si>
    <t>Intangible Assets - Reconciliation of Goodwill by Business Segment Footnote (Detail)</t>
  </si>
  <si>
    <t>Disposal Group, Held-for-sale, Not Discontinued Operations | Respiratory Solutions</t>
  </si>
  <si>
    <t>Goodwill [Line Items]</t>
  </si>
  <si>
    <t>Derivative Instruments and Hedging Activities - Additional Information (Detail) - USD ($) $ in Millions</t>
  </si>
  <si>
    <t>Derivative Instruments and Hedging Activities Disclosures [Line Items]</t>
  </si>
  <si>
    <t>Gain (Loss) on Derivative Used in Net Investment Hedge, Net of Tax</t>
  </si>
  <si>
    <t>Reclassification of terminated interest rate swaps to interest expense within the next 12 months</t>
  </si>
  <si>
    <t>Fair Value Hedging</t>
  </si>
  <si>
    <t>(Losses) gains on fair value hedges</t>
  </si>
  <si>
    <t>Forward exchange contracts</t>
  </si>
  <si>
    <t>Notional amount</t>
  </si>
  <si>
    <t>Interest rate swaps | Cash Flow Hedges</t>
  </si>
  <si>
    <t>Fixed to Floating</t>
  </si>
  <si>
    <t>Fixed to Floating | Fair Value Hedging</t>
  </si>
  <si>
    <t>Debt instrument, interest rate</t>
  </si>
  <si>
    <t>3.125%</t>
  </si>
  <si>
    <t>Debt | Net Investment Hedging</t>
  </si>
  <si>
    <t>Derivative Instruments and Hedging Activities - Effects on Consolidated Balance Sheets (Detail) - USD ($) $ in Millions</t>
  </si>
  <si>
    <t>Derivatives, Fair Value [Line Items]</t>
  </si>
  <si>
    <t>Asset derivatives</t>
  </si>
  <si>
    <t>Liability derivatives</t>
  </si>
  <si>
    <t>Derivatives Designated as Hedging Instruments | Interest rate swaps</t>
  </si>
  <si>
    <t>Derivatives Not Designated as Hedging Instruments | Forward exchange contracts</t>
  </si>
  <si>
    <t>Derivative Instruments and Hedging Activities - Schedule of Derivative Instruments, Effect on Other Comprehensive Income (Loss) (Detail) - USD ($) $ in Millions</t>
  </si>
  <si>
    <t>After-tax loss recognized in other comprehensive income (loss)</t>
  </si>
  <si>
    <t>Derivative Instruments and Hedging Activities - Undesignated Hedges (Detail) - USD ($) $ in Millions</t>
  </si>
  <si>
    <t>Derivatives Not Designated as Hedging Instruments | Forward exchange contracts | Other income (expense), net</t>
  </si>
  <si>
    <t>Amount of (Loss) Gain Recognized in Income on Derivatives</t>
  </si>
  <si>
    <t>Financial Instruments and Fair Value Measurements - Fair Values of Financial Instruments (Detail) - Fair Value, Measurements, Recurring - USD ($) $ in Millions</t>
  </si>
  <si>
    <t>Assets</t>
  </si>
  <si>
    <t>Institutional money market investments</t>
  </si>
  <si>
    <t>Interest rate swaps</t>
  </si>
  <si>
    <t>Liabilities</t>
  </si>
  <si>
    <t>Contingent consideration liabilities</t>
  </si>
  <si>
    <t>Total Liabilities</t>
  </si>
  <si>
    <t>Quoted Prices in Active Markets for Identical Assets (Level 1)</t>
  </si>
  <si>
    <t>Significant Other Observable Inputs (Level 2)</t>
  </si>
  <si>
    <t>Significant Unobservable Inputs (Level 3)</t>
  </si>
  <si>
    <t>Financial Instruments and Fair Value Measurements - Additional Information (Detail) - USD ($)</t>
  </si>
  <si>
    <t>Fair Value, Assets and Liabilities Measured on Recurring and Nonrecurring Basis [Line Items]</t>
  </si>
  <si>
    <t>Remaining cash equivalents</t>
  </si>
  <si>
    <t>Fair value of long-term debt</t>
  </si>
  <si>
    <t>Fair value of debt reclassified from long term to short term</t>
  </si>
  <si>
    <t>Transfer of assets in and out of level 1, 2 and 3 measurements during the period</t>
  </si>
  <si>
    <t>Transfer of liabilities in and out of level 1, 2 and 3 measurements during the period</t>
  </si>
  <si>
    <t>Minimum</t>
  </si>
  <si>
    <t>Maturity period of short-term investments at the time of purchase</t>
  </si>
  <si>
    <t>3 months</t>
  </si>
  <si>
    <t>Maximum</t>
  </si>
  <si>
    <t>1 year</t>
  </si>
  <si>
    <t>Debt - Additional Information (Detail) € in Millions, $ in Millions</t>
  </si>
  <si>
    <t>1 Months Ended</t>
  </si>
  <si>
    <t>Dec. 31, 2016USD ($)</t>
  </si>
  <si>
    <t>Dec. 31, 2016EUR (€)</t>
  </si>
  <si>
    <t>Sep. 30, 2016USD ($)</t>
  </si>
  <si>
    <t>Debt Instrument [Line Items]</t>
  </si>
  <si>
    <t>Extinguishment of debt, amount</t>
  </si>
  <si>
    <t>Long-term debt, excluding current maturities</t>
  </si>
  <si>
    <t>Extinguishment of debt, gain (loss), net of tax</t>
  </si>
  <si>
    <t>1.0% Notes Due December 15, 2022</t>
  </si>
  <si>
    <t>1.00%</t>
  </si>
  <si>
    <t>1.9% Notes Due December 15, 2026</t>
  </si>
  <si>
    <t>1.90%</t>
  </si>
  <si>
    <t>United States of America, Dollars | 1.0% Notes Due December 15, 2022</t>
  </si>
  <si>
    <t>Debt instrument, face amount</t>
  </si>
  <si>
    <t>United States of America, Dollars | 1.9% Notes Due December 15, 2026</t>
  </si>
  <si>
    <t>Euro Member Countries, Euro | 1.0% Notes Due December 15, 2022</t>
  </si>
  <si>
    <t>Debt instrument, face amount | €</t>
  </si>
  <si>
    <t>Euro Member Countries, Euro | 1.9% Notes Due December 15, 2026</t>
  </si>
  <si>
    <t>Long-term Debt</t>
  </si>
  <si>
    <t>Debt - Extinguishment of Debt (Detail) $ in Millions</t>
  </si>
  <si>
    <t>Extinguishment of Debt [Line Items]</t>
  </si>
  <si>
    <t>Debt Instrument, Repurchased Face Amount</t>
  </si>
  <si>
    <t>Notes1.450% due May 15, 2017</t>
  </si>
  <si>
    <t>Notes 1.800% due December 15, 2017</t>
  </si>
  <si>
    <t>Notes 5.0% due May 15, 2019</t>
  </si>
  <si>
    <t>Notes 6.375% Due August 1, 2019</t>
  </si>
  <si>
    <t>Notes 2.675% due December 15, 2019</t>
  </si>
  <si>
    <t>Notes 3.875% due May 15, 2024</t>
  </si>
  <si>
    <t>Notes 3.734% Due December 15, 2024</t>
  </si>
  <si>
    <t>Debt - Extinguishment of Debt (Detail II)</t>
  </si>
  <si>
    <t>1.45%</t>
  </si>
  <si>
    <t>1.80%</t>
  </si>
  <si>
    <t>5.00%</t>
  </si>
  <si>
    <t>6.375%</t>
  </si>
  <si>
    <t>2.675%</t>
  </si>
  <si>
    <t>3.875%</t>
  </si>
  <si>
    <t>3.734%</t>
  </si>
  <si>
    <t>Subsequent Events Subsequent Events - Additional Information (Detail) - Subsequent Event [Member] - USD ($) $ / shares in Units, $ in Millions</t>
  </si>
  <si>
    <t>Apr. 23, 2017</t>
  </si>
  <si>
    <t>Apr. 30, 2017</t>
  </si>
  <si>
    <t>Dispensing Lease Term Modification [Member] | Minimum</t>
  </si>
  <si>
    <t>Subsequent Event [Line Items]</t>
  </si>
  <si>
    <t>New accounting pronouncement or change in accounting principle, effect of change on operating results</t>
  </si>
  <si>
    <t>Dispensing Lease Term Modification [Member] | Maximum</t>
  </si>
  <si>
    <t>CR Bard Inc [Member]</t>
  </si>
  <si>
    <t>Business combination consideration transferred per share (in dollars per share)</t>
  </si>
  <si>
    <t>Business combination, consideration transferred</t>
  </si>
  <si>
    <t>Business combination cash consideration transferred per share (in dollars per share)</t>
  </si>
  <si>
    <t>Business combination equity Interest Issued or Issuable number of securities called by each share (shares)</t>
  </si>
  <si>
    <t>Percent ownership owned by shareholders of acquiree subsequent to acquisition</t>
  </si>
  <si>
    <t>15.00%</t>
  </si>
  <si>
    <t>Payments to acquire business secured bridge financing</t>
  </si>
  <si>
    <t>Payments to acquire business cash on hand</t>
  </si>
  <si>
    <t>Payments to acquire business debt issued</t>
  </si>
  <si>
    <t>Payments to acquire business equity issued</t>
  </si>
  <si>
    <t>Business combination, consideration transferred, equity interests issued and issuabl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0795</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21330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v>
      </c>
      <c r="B1" s="2" t="s">
        <v>24</v>
      </c>
      <c r="C1" s="2" t="s">
        <v>25</v>
      </c>
    </row>
    <row r="2" spans="1:3">
      <c r="A2" s="3" t="s">
        <v>26</v>
      </c>
    </row>
    <row r="3" spans="1:3">
      <c r="A3" s="4" t="s">
        <v>27</v>
      </c>
      <c r="B3" s="7" t="n">
        <v>548</v>
      </c>
      <c r="C3" s="7" t="n">
        <v>1541</v>
      </c>
    </row>
    <row r="4" spans="1:3">
      <c r="A4" s="4" t="s">
        <v>28</v>
      </c>
      <c r="B4" s="5" t="n">
        <v>8</v>
      </c>
      <c r="C4" s="5" t="n">
        <v>27</v>
      </c>
    </row>
    <row r="5" spans="1:3">
      <c r="A5" s="4" t="s">
        <v>29</v>
      </c>
      <c r="B5" s="5" t="n">
        <v>1569</v>
      </c>
      <c r="C5" s="5" t="n">
        <v>1618</v>
      </c>
    </row>
    <row r="6" spans="1:3">
      <c r="A6" s="4" t="s">
        <v>30</v>
      </c>
      <c r="B6" s="5" t="n">
        <v>355</v>
      </c>
      <c r="C6" s="5" t="n">
        <v>339</v>
      </c>
    </row>
    <row r="7" spans="1:3">
      <c r="A7" s="3" t="s">
        <v>31</v>
      </c>
    </row>
    <row r="8" spans="1:3">
      <c r="A8" s="4" t="s">
        <v>32</v>
      </c>
      <c r="B8" s="5" t="n">
        <v>305</v>
      </c>
      <c r="C8" s="5" t="n">
        <v>316</v>
      </c>
    </row>
    <row r="9" spans="1:3">
      <c r="A9" s="4" t="s">
        <v>33</v>
      </c>
      <c r="B9" s="5" t="n">
        <v>292</v>
      </c>
      <c r="C9" s="5" t="n">
        <v>274</v>
      </c>
    </row>
    <row r="10" spans="1:3">
      <c r="A10" s="4" t="s">
        <v>34</v>
      </c>
      <c r="B10" s="5" t="n">
        <v>1150</v>
      </c>
      <c r="C10" s="5" t="n">
        <v>1129</v>
      </c>
    </row>
    <row r="11" spans="1:3">
      <c r="A11" s="4" t="s">
        <v>35</v>
      </c>
      <c r="B11" s="5" t="n">
        <v>1747</v>
      </c>
      <c r="C11" s="5" t="n">
        <v>1719</v>
      </c>
    </row>
    <row r="12" spans="1:3">
      <c r="A12" s="4" t="s">
        <v>36</v>
      </c>
      <c r="B12" s="5" t="n">
        <v>0</v>
      </c>
      <c r="C12" s="5" t="n">
        <v>642</v>
      </c>
    </row>
    <row r="13" spans="1:3">
      <c r="A13" s="4" t="s">
        <v>37</v>
      </c>
      <c r="B13" s="5" t="n">
        <v>664</v>
      </c>
      <c r="C13" s="5" t="n">
        <v>480</v>
      </c>
    </row>
    <row r="14" spans="1:3">
      <c r="A14" s="4" t="s">
        <v>38</v>
      </c>
      <c r="B14" s="5" t="n">
        <v>4891</v>
      </c>
      <c r="C14" s="5" t="n">
        <v>6367</v>
      </c>
    </row>
    <row r="15" spans="1:3">
      <c r="A15" s="4" t="s">
        <v>39</v>
      </c>
      <c r="B15" s="5" t="n">
        <v>8351</v>
      </c>
      <c r="C15" s="5" t="n">
        <v>8419</v>
      </c>
    </row>
    <row r="16" spans="1:3">
      <c r="A16" s="4" t="s">
        <v>40</v>
      </c>
      <c r="B16" s="5" t="n">
        <v>4411</v>
      </c>
      <c r="C16" s="5" t="n">
        <v>4518</v>
      </c>
    </row>
    <row r="17" spans="1:3">
      <c r="A17" s="4" t="s">
        <v>41</v>
      </c>
      <c r="B17" s="5" t="n">
        <v>3941</v>
      </c>
      <c r="C17" s="5" t="n">
        <v>3901</v>
      </c>
    </row>
    <row r="18" spans="1:3">
      <c r="A18" s="4" t="s">
        <v>42</v>
      </c>
      <c r="B18" s="5" t="n">
        <v>7405</v>
      </c>
      <c r="C18" s="5" t="n">
        <v>7419</v>
      </c>
    </row>
    <row r="19" spans="1:3">
      <c r="A19" s="4" t="s">
        <v>43</v>
      </c>
      <c r="B19" s="5" t="n">
        <v>2923</v>
      </c>
      <c r="C19" s="5" t="n">
        <v>3022</v>
      </c>
    </row>
    <row r="20" spans="1:3">
      <c r="A20" s="4" t="s">
        <v>44</v>
      </c>
      <c r="B20" s="5" t="n">
        <v>2539</v>
      </c>
      <c r="C20" s="5" t="n">
        <v>2655</v>
      </c>
    </row>
    <row r="21" spans="1:3">
      <c r="A21" s="4" t="s">
        <v>45</v>
      </c>
      <c r="B21" s="5" t="n">
        <v>579</v>
      </c>
      <c r="C21" s="5" t="n">
        <v>604</v>
      </c>
    </row>
    <row r="22" spans="1:3">
      <c r="A22" s="4" t="s">
        <v>46</v>
      </c>
      <c r="B22" s="5" t="n">
        <v>77</v>
      </c>
      <c r="C22" s="5" t="n">
        <v>70</v>
      </c>
    </row>
    <row r="23" spans="1:3">
      <c r="A23" s="4" t="s">
        <v>47</v>
      </c>
      <c r="B23" s="5" t="n">
        <v>817</v>
      </c>
      <c r="C23" s="5" t="n">
        <v>796</v>
      </c>
    </row>
    <row r="24" spans="1:3">
      <c r="A24" s="4" t="s">
        <v>48</v>
      </c>
      <c r="B24" s="5" t="n">
        <v>948</v>
      </c>
      <c r="C24" s="5" t="n">
        <v>753</v>
      </c>
    </row>
    <row r="25" spans="1:3">
      <c r="A25" s="4" t="s">
        <v>49</v>
      </c>
      <c r="B25" s="5" t="n">
        <v>24121</v>
      </c>
      <c r="C25" s="5" t="n">
        <v>25586</v>
      </c>
    </row>
    <row r="26" spans="1:3">
      <c r="A26" s="3" t="s">
        <v>50</v>
      </c>
    </row>
    <row r="27" spans="1:3">
      <c r="A27" s="4" t="s">
        <v>51</v>
      </c>
      <c r="B27" s="5" t="n">
        <v>1224</v>
      </c>
      <c r="C27" s="5" t="n">
        <v>1001</v>
      </c>
    </row>
    <row r="28" spans="1:3">
      <c r="A28" s="4" t="s">
        <v>52</v>
      </c>
      <c r="B28" s="5" t="n">
        <v>2794</v>
      </c>
      <c r="C28" s="5" t="n">
        <v>3210</v>
      </c>
    </row>
    <row r="29" spans="1:3">
      <c r="A29" s="4" t="s">
        <v>53</v>
      </c>
      <c r="B29" s="5" t="n">
        <v>0</v>
      </c>
      <c r="C29" s="5" t="n">
        <v>189</v>
      </c>
    </row>
    <row r="30" spans="1:3">
      <c r="A30" s="4" t="s">
        <v>54</v>
      </c>
      <c r="B30" s="5" t="n">
        <v>4018</v>
      </c>
      <c r="C30" s="5" t="n">
        <v>4400</v>
      </c>
    </row>
    <row r="31" spans="1:3">
      <c r="A31" s="4" t="s">
        <v>55</v>
      </c>
      <c r="B31" s="5" t="n">
        <v>9082</v>
      </c>
      <c r="C31" s="5" t="n">
        <v>10550</v>
      </c>
    </row>
    <row r="32" spans="1:3">
      <c r="A32" s="4" t="s">
        <v>56</v>
      </c>
      <c r="B32" s="5" t="n">
        <v>1356</v>
      </c>
      <c r="C32" s="5" t="n">
        <v>1319</v>
      </c>
    </row>
    <row r="33" spans="1:3">
      <c r="A33" s="4" t="s">
        <v>57</v>
      </c>
      <c r="B33" s="5" t="n">
        <v>1702</v>
      </c>
      <c r="C33" s="5" t="n">
        <v>1684</v>
      </c>
    </row>
    <row r="34" spans="1:3">
      <c r="A34" s="4" t="s">
        <v>58</v>
      </c>
      <c r="B34" s="4" t="s">
        <v>59</v>
      </c>
      <c r="C34" s="4" t="s">
        <v>59</v>
      </c>
    </row>
    <row r="35" spans="1:3">
      <c r="A35" s="3" t="s">
        <v>60</v>
      </c>
    </row>
    <row r="36" spans="1:3">
      <c r="A36" s="4" t="s">
        <v>61</v>
      </c>
      <c r="B36" s="5" t="n">
        <v>333</v>
      </c>
      <c r="C36" s="5" t="n">
        <v>333</v>
      </c>
    </row>
    <row r="37" spans="1:3">
      <c r="A37" s="4" t="s">
        <v>62</v>
      </c>
      <c r="B37" s="5" t="n">
        <v>4742</v>
      </c>
      <c r="C37" s="5" t="n">
        <v>4693</v>
      </c>
    </row>
    <row r="38" spans="1:3">
      <c r="A38" s="4" t="s">
        <v>63</v>
      </c>
      <c r="B38" s="5" t="n">
        <v>13321</v>
      </c>
      <c r="C38" s="5" t="n">
        <v>12727</v>
      </c>
    </row>
    <row r="39" spans="1:3">
      <c r="A39" s="4" t="s">
        <v>64</v>
      </c>
      <c r="B39" s="5" t="n">
        <v>22</v>
      </c>
      <c r="C39" s="5" t="n">
        <v>22</v>
      </c>
    </row>
    <row r="40" spans="1:3">
      <c r="A40" s="4" t="s">
        <v>65</v>
      </c>
      <c r="B40" s="5" t="n">
        <v>-8445</v>
      </c>
      <c r="C40" s="5" t="n">
        <v>-8212</v>
      </c>
    </row>
    <row r="41" spans="1:3">
      <c r="A41" s="4" t="s">
        <v>66</v>
      </c>
      <c r="B41" s="5" t="n">
        <v>-2009</v>
      </c>
      <c r="C41" s="5" t="n">
        <v>-1929</v>
      </c>
    </row>
    <row r="42" spans="1:3">
      <c r="A42" s="4" t="s">
        <v>67</v>
      </c>
      <c r="B42" s="5" t="n">
        <v>7963</v>
      </c>
      <c r="C42" s="5" t="n">
        <v>7633</v>
      </c>
    </row>
    <row r="43" spans="1:3">
      <c r="A43" s="4" t="s">
        <v>68</v>
      </c>
      <c r="B43" s="7" t="n">
        <v>24121</v>
      </c>
      <c r="C43" s="7" t="n">
        <v>25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4</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4</v>
      </c>
    </row>
    <row r="3" spans="1:2">
      <c r="A3" s="3" t="s">
        <v>130</v>
      </c>
    </row>
    <row r="4" spans="1:2">
      <c r="A4" s="4" t="s">
        <v>173</v>
      </c>
      <c r="B4" s="4" t="s">
        <v>174</v>
      </c>
    </row>
    <row r="5" spans="1:2">
      <c r="A5" s="4" t="s">
        <v>58</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3" t="s">
        <v>13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4</v>
      </c>
    </row>
    <row r="3" spans="1:2">
      <c r="A3" s="3" t="s">
        <v>13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4</v>
      </c>
    </row>
    <row r="3" spans="1:2">
      <c r="A3" s="3" t="s">
        <v>14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4</v>
      </c>
    </row>
    <row r="3" spans="1:2">
      <c r="A3" s="3" t="s">
        <v>145</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4</v>
      </c>
    </row>
    <row r="3" spans="1:2">
      <c r="A3" s="3" t="s">
        <v>14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4</v>
      </c>
    </row>
    <row r="3" spans="1:2">
      <c r="A3" s="3" t="s">
        <v>154</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4</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4</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9</v>
      </c>
      <c r="B1" s="2" t="s">
        <v>70</v>
      </c>
      <c r="D1" s="2" t="s">
        <v>1</v>
      </c>
    </row>
    <row r="2" spans="1:5">
      <c r="B2" s="2" t="s">
        <v>24</v>
      </c>
      <c r="C2" s="2" t="s">
        <v>71</v>
      </c>
      <c r="D2" s="2" t="s">
        <v>24</v>
      </c>
      <c r="E2" s="2" t="s">
        <v>71</v>
      </c>
    </row>
    <row r="3" spans="1:5">
      <c r="A3" s="3" t="s">
        <v>72</v>
      </c>
    </row>
    <row r="4" spans="1:5">
      <c r="A4" s="4" t="s">
        <v>73</v>
      </c>
      <c r="B4" s="7" t="n">
        <v>2969</v>
      </c>
      <c r="C4" s="7" t="n">
        <v>3067</v>
      </c>
      <c r="D4" s="7" t="n">
        <v>5892</v>
      </c>
      <c r="E4" s="7" t="n">
        <v>6054</v>
      </c>
    </row>
    <row r="5" spans="1:5">
      <c r="A5" s="4" t="s">
        <v>74</v>
      </c>
      <c r="B5" s="5" t="n">
        <v>1537</v>
      </c>
      <c r="C5" s="5" t="n">
        <v>1584</v>
      </c>
      <c r="D5" s="5" t="n">
        <v>3007</v>
      </c>
      <c r="E5" s="5" t="n">
        <v>3162</v>
      </c>
    </row>
    <row r="6" spans="1:5">
      <c r="A6" s="4" t="s">
        <v>75</v>
      </c>
      <c r="B6" s="5" t="n">
        <v>724</v>
      </c>
      <c r="C6" s="5" t="n">
        <v>732</v>
      </c>
      <c r="D6" s="5" t="n">
        <v>1432</v>
      </c>
      <c r="E6" s="5" t="n">
        <v>1480</v>
      </c>
    </row>
    <row r="7" spans="1:5">
      <c r="A7" s="4" t="s">
        <v>76</v>
      </c>
      <c r="B7" s="5" t="n">
        <v>187</v>
      </c>
      <c r="C7" s="5" t="n">
        <v>182</v>
      </c>
      <c r="D7" s="5" t="n">
        <v>368</v>
      </c>
      <c r="E7" s="5" t="n">
        <v>369</v>
      </c>
    </row>
    <row r="8" spans="1:5">
      <c r="A8" s="4" t="s">
        <v>77</v>
      </c>
      <c r="B8" s="5" t="n">
        <v>76</v>
      </c>
      <c r="C8" s="5" t="n">
        <v>104</v>
      </c>
      <c r="D8" s="5" t="n">
        <v>163</v>
      </c>
      <c r="E8" s="5" t="n">
        <v>225</v>
      </c>
    </row>
    <row r="9" spans="1:5">
      <c r="A9" s="4" t="s">
        <v>78</v>
      </c>
      <c r="B9" s="5" t="n">
        <v>0</v>
      </c>
      <c r="C9" s="5" t="n">
        <v>0</v>
      </c>
      <c r="D9" s="5" t="n">
        <v>-336</v>
      </c>
      <c r="E9" s="5" t="n">
        <v>0</v>
      </c>
    </row>
    <row r="10" spans="1:5">
      <c r="A10" s="4" t="s">
        <v>79</v>
      </c>
      <c r="B10" s="5" t="n">
        <v>2523</v>
      </c>
      <c r="C10" s="5" t="n">
        <v>2601</v>
      </c>
      <c r="D10" s="5" t="n">
        <v>4634</v>
      </c>
      <c r="E10" s="5" t="n">
        <v>5236</v>
      </c>
    </row>
    <row r="11" spans="1:5">
      <c r="A11" s="4" t="s">
        <v>80</v>
      </c>
      <c r="B11" s="5" t="n">
        <v>446</v>
      </c>
      <c r="C11" s="5" t="n">
        <v>466</v>
      </c>
      <c r="D11" s="5" t="n">
        <v>1257</v>
      </c>
      <c r="E11" s="5" t="n">
        <v>818</v>
      </c>
    </row>
    <row r="12" spans="1:5">
      <c r="A12" s="4" t="s">
        <v>81</v>
      </c>
      <c r="B12" s="5" t="n">
        <v>-86</v>
      </c>
      <c r="C12" s="5" t="n">
        <v>-99</v>
      </c>
      <c r="D12" s="5" t="n">
        <v>-181</v>
      </c>
      <c r="E12" s="5" t="n">
        <v>-196</v>
      </c>
    </row>
    <row r="13" spans="1:5">
      <c r="A13" s="4" t="s">
        <v>82</v>
      </c>
      <c r="B13" s="5" t="n">
        <v>7</v>
      </c>
      <c r="C13" s="5" t="n">
        <v>3</v>
      </c>
      <c r="D13" s="5" t="n">
        <v>12</v>
      </c>
      <c r="E13" s="5" t="n">
        <v>9</v>
      </c>
    </row>
    <row r="14" spans="1:5">
      <c r="A14" s="4" t="s">
        <v>83</v>
      </c>
      <c r="B14" s="5" t="n">
        <v>-5</v>
      </c>
      <c r="C14" s="5" t="n">
        <v>6</v>
      </c>
      <c r="D14" s="5" t="n">
        <v>-35</v>
      </c>
      <c r="E14" s="5" t="n">
        <v>11</v>
      </c>
    </row>
    <row r="15" spans="1:5">
      <c r="A15" s="4" t="s">
        <v>84</v>
      </c>
      <c r="B15" s="5" t="n">
        <v>362</v>
      </c>
      <c r="C15" s="5" t="n">
        <v>376</v>
      </c>
      <c r="D15" s="5" t="n">
        <v>1054</v>
      </c>
      <c r="E15" s="5" t="n">
        <v>642</v>
      </c>
    </row>
    <row r="16" spans="1:5">
      <c r="A16" s="4" t="s">
        <v>85</v>
      </c>
      <c r="B16" s="5" t="n">
        <v>18</v>
      </c>
      <c r="C16" s="5" t="n">
        <v>38</v>
      </c>
      <c r="D16" s="5" t="n">
        <v>148</v>
      </c>
      <c r="E16" s="5" t="n">
        <v>75</v>
      </c>
    </row>
    <row r="17" spans="1:5">
      <c r="A17" s="4" t="s">
        <v>86</v>
      </c>
      <c r="B17" s="7" t="n">
        <v>344</v>
      </c>
      <c r="C17" s="7" t="n">
        <v>338</v>
      </c>
      <c r="D17" s="7" t="n">
        <v>905</v>
      </c>
      <c r="E17" s="7" t="n">
        <v>567</v>
      </c>
    </row>
    <row r="18" spans="1:5">
      <c r="A18" s="4" t="s">
        <v>87</v>
      </c>
      <c r="B18" s="8" t="n">
        <v>1.61</v>
      </c>
      <c r="C18" s="8" t="n">
        <v>1.59</v>
      </c>
      <c r="D18" s="8" t="n">
        <v>4.24</v>
      </c>
      <c r="E18" s="8" t="n">
        <v>2.67</v>
      </c>
    </row>
    <row r="19" spans="1:5">
      <c r="A19" s="4" t="s">
        <v>88</v>
      </c>
      <c r="B19" s="9" t="n">
        <v>1.58</v>
      </c>
      <c r="C19" s="9" t="n">
        <v>1.56</v>
      </c>
      <c r="D19" s="9" t="n">
        <v>4.15</v>
      </c>
      <c r="E19" s="9" t="n">
        <v>2.62</v>
      </c>
    </row>
    <row r="20" spans="1:5">
      <c r="A20" s="4" t="s">
        <v>89</v>
      </c>
      <c r="B20" s="8" t="n">
        <v>0.73</v>
      </c>
      <c r="C20" s="8" t="n">
        <v>0.66</v>
      </c>
      <c r="D20" s="8" t="n">
        <v>1.46</v>
      </c>
      <c r="E20" s="8" t="n">
        <v>1.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4</v>
      </c>
    </row>
    <row r="3" spans="1:2">
      <c r="A3" s="3" t="s">
        <v>163</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4</v>
      </c>
    </row>
    <row r="3" spans="1:2">
      <c r="A3" s="3" t="s">
        <v>166</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0</v>
      </c>
      <c r="D1" s="2" t="s">
        <v>1</v>
      </c>
    </row>
    <row r="2" spans="1:5">
      <c r="B2" s="2" t="s">
        <v>24</v>
      </c>
      <c r="C2" s="2" t="s">
        <v>71</v>
      </c>
      <c r="D2" s="2" t="s">
        <v>24</v>
      </c>
      <c r="E2" s="2" t="s">
        <v>71</v>
      </c>
    </row>
    <row r="3" spans="1:5">
      <c r="A3" s="3" t="s">
        <v>223</v>
      </c>
    </row>
    <row r="4" spans="1:5">
      <c r="A4" s="4" t="s">
        <v>85</v>
      </c>
      <c r="B4" s="7" t="n">
        <v>18</v>
      </c>
      <c r="C4" s="7" t="n">
        <v>38</v>
      </c>
      <c r="D4" s="7" t="n">
        <v>148</v>
      </c>
      <c r="E4" s="7" t="n">
        <v>75</v>
      </c>
    </row>
    <row r="5" spans="1:5">
      <c r="A5" s="4" t="s">
        <v>224</v>
      </c>
      <c r="D5" s="5" t="n">
        <v>-48</v>
      </c>
      <c r="E5" s="7" t="n">
        <v>0</v>
      </c>
    </row>
    <row r="6" spans="1:5">
      <c r="A6" s="4" t="s">
        <v>225</v>
      </c>
    </row>
    <row r="7" spans="1:5">
      <c r="A7" s="3" t="s">
        <v>223</v>
      </c>
    </row>
    <row r="8" spans="1:5">
      <c r="A8" s="4" t="s">
        <v>85</v>
      </c>
      <c r="B8" s="7" t="n">
        <v>21</v>
      </c>
      <c r="D8" s="7" t="n">
        <v>48</v>
      </c>
    </row>
    <row r="9" spans="1:5">
      <c r="A9" s="4" t="s">
        <v>226</v>
      </c>
      <c r="D9" s="5" t="n">
        <v>1</v>
      </c>
    </row>
    <row r="10" spans="1:5">
      <c r="A10" s="4" t="s">
        <v>224</v>
      </c>
      <c r="D10" s="7" t="n">
        <v>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0</v>
      </c>
      <c r="D1" s="2" t="s">
        <v>1</v>
      </c>
    </row>
    <row r="2" spans="1:5">
      <c r="B2" s="2" t="s">
        <v>24</v>
      </c>
      <c r="C2" s="2" t="s">
        <v>71</v>
      </c>
      <c r="D2" s="2" t="s">
        <v>24</v>
      </c>
      <c r="E2" s="2" t="s">
        <v>71</v>
      </c>
    </row>
    <row r="3" spans="1:5">
      <c r="A3" s="3" t="s">
        <v>228</v>
      </c>
    </row>
    <row r="4" spans="1:5">
      <c r="A4" s="4" t="s">
        <v>229</v>
      </c>
      <c r="D4" s="7" t="n">
        <v>-1929</v>
      </c>
    </row>
    <row r="5" spans="1:5">
      <c r="A5" s="4" t="s">
        <v>230</v>
      </c>
      <c r="D5" s="5" t="n">
        <v>-114</v>
      </c>
    </row>
    <row r="6" spans="1:5">
      <c r="A6" s="4" t="s">
        <v>231</v>
      </c>
      <c r="D6" s="5" t="n">
        <v>34</v>
      </c>
    </row>
    <row r="7" spans="1:5">
      <c r="A7" s="4" t="s">
        <v>232</v>
      </c>
      <c r="B7" s="7" t="n">
        <v>-2009</v>
      </c>
      <c r="D7" s="5" t="n">
        <v>-2009</v>
      </c>
    </row>
    <row r="8" spans="1:5">
      <c r="A8" s="4" t="s">
        <v>233</v>
      </c>
    </row>
    <row r="9" spans="1:5">
      <c r="A9" s="3" t="s">
        <v>228</v>
      </c>
    </row>
    <row r="10" spans="1:5">
      <c r="A10" s="4" t="s">
        <v>229</v>
      </c>
      <c r="D10" s="5" t="n">
        <v>-1011</v>
      </c>
    </row>
    <row r="11" spans="1:5">
      <c r="A11" s="4" t="s">
        <v>230</v>
      </c>
      <c r="D11" s="5" t="n">
        <v>-139</v>
      </c>
    </row>
    <row r="12" spans="1:5">
      <c r="A12" s="4" t="s">
        <v>231</v>
      </c>
      <c r="D12" s="5" t="n">
        <v>0</v>
      </c>
    </row>
    <row r="13" spans="1:5">
      <c r="A13" s="4" t="s">
        <v>232</v>
      </c>
      <c r="B13" s="5" t="n">
        <v>-1151</v>
      </c>
      <c r="D13" s="5" t="n">
        <v>-1151</v>
      </c>
    </row>
    <row r="14" spans="1:5">
      <c r="A14" s="4" t="s">
        <v>147</v>
      </c>
    </row>
    <row r="15" spans="1:5">
      <c r="A15" s="3" t="s">
        <v>228</v>
      </c>
    </row>
    <row r="16" spans="1:5">
      <c r="A16" s="4" t="s">
        <v>229</v>
      </c>
      <c r="D16" s="5" t="n">
        <v>-883</v>
      </c>
    </row>
    <row r="17" spans="1:5">
      <c r="A17" s="4" t="s">
        <v>230</v>
      </c>
      <c r="D17" s="5" t="n">
        <v>0</v>
      </c>
    </row>
    <row r="18" spans="1:5">
      <c r="A18" s="4" t="s">
        <v>231</v>
      </c>
      <c r="B18" s="5" t="n">
        <v>15</v>
      </c>
      <c r="C18" s="7" t="n">
        <v>12</v>
      </c>
      <c r="D18" s="5" t="n">
        <v>29</v>
      </c>
      <c r="E18" s="7" t="n">
        <v>24</v>
      </c>
    </row>
    <row r="19" spans="1:5">
      <c r="A19" s="4" t="s">
        <v>232</v>
      </c>
      <c r="B19" s="5" t="n">
        <v>-853</v>
      </c>
      <c r="D19" s="5" t="n">
        <v>-853</v>
      </c>
    </row>
    <row r="20" spans="1:5">
      <c r="A20" s="4" t="s">
        <v>234</v>
      </c>
    </row>
    <row r="21" spans="1:5">
      <c r="A21" s="3" t="s">
        <v>228</v>
      </c>
    </row>
    <row r="22" spans="1:5">
      <c r="A22" s="4" t="s">
        <v>229</v>
      </c>
      <c r="D22" s="5" t="n">
        <v>-35</v>
      </c>
    </row>
    <row r="23" spans="1:5">
      <c r="A23" s="4" t="s">
        <v>230</v>
      </c>
      <c r="D23" s="5" t="n">
        <v>25</v>
      </c>
    </row>
    <row r="24" spans="1:5">
      <c r="A24" s="4" t="s">
        <v>231</v>
      </c>
      <c r="B24" s="5" t="n">
        <v>1</v>
      </c>
      <c r="C24" s="7" t="n">
        <v>3</v>
      </c>
      <c r="D24" s="5" t="n">
        <v>5</v>
      </c>
      <c r="E24" s="7" t="n">
        <v>6</v>
      </c>
    </row>
    <row r="25" spans="1:5">
      <c r="A25" s="4" t="s">
        <v>232</v>
      </c>
      <c r="B25" s="7" t="n">
        <v>-5</v>
      </c>
      <c r="D25" s="7" t="n">
        <v>-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5</v>
      </c>
      <c r="B1" s="2" t="s">
        <v>70</v>
      </c>
      <c r="C1" s="2" t="s">
        <v>1</v>
      </c>
    </row>
    <row r="2" spans="1:3">
      <c r="B2" s="2" t="s">
        <v>24</v>
      </c>
      <c r="C2" s="2" t="s">
        <v>24</v>
      </c>
    </row>
    <row r="3" spans="1:3">
      <c r="A3" s="3" t="s">
        <v>133</v>
      </c>
    </row>
    <row r="4" spans="1:3">
      <c r="A4" s="4" t="s">
        <v>236</v>
      </c>
      <c r="B4" s="7" t="n">
        <v>1</v>
      </c>
      <c r="C4" s="7" t="n">
        <v>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0</v>
      </c>
      <c r="D1" s="2" t="s">
        <v>1</v>
      </c>
    </row>
    <row r="2" spans="1:5">
      <c r="B2" s="2" t="s">
        <v>24</v>
      </c>
      <c r="C2" s="2" t="s">
        <v>71</v>
      </c>
      <c r="D2" s="2" t="s">
        <v>24</v>
      </c>
      <c r="E2" s="2" t="s">
        <v>71</v>
      </c>
    </row>
    <row r="3" spans="1:5">
      <c r="A3" s="3" t="s">
        <v>238</v>
      </c>
    </row>
    <row r="4" spans="1:5">
      <c r="A4" s="4" t="s">
        <v>239</v>
      </c>
      <c r="D4" s="7" t="n">
        <v>34</v>
      </c>
    </row>
    <row r="5" spans="1:5">
      <c r="A5" s="4" t="s">
        <v>147</v>
      </c>
    </row>
    <row r="6" spans="1:5">
      <c r="A6" s="3" t="s">
        <v>238</v>
      </c>
    </row>
    <row r="7" spans="1:5">
      <c r="A7" s="4" t="s">
        <v>240</v>
      </c>
      <c r="B7" s="7" t="n">
        <v>22</v>
      </c>
      <c r="C7" s="7" t="n">
        <v>19</v>
      </c>
      <c r="D7" s="5" t="n">
        <v>44</v>
      </c>
      <c r="E7" s="7" t="n">
        <v>37</v>
      </c>
    </row>
    <row r="8" spans="1:5">
      <c r="A8" s="4" t="s">
        <v>241</v>
      </c>
      <c r="B8" s="5" t="n">
        <v>-7</v>
      </c>
      <c r="C8" s="5" t="n">
        <v>-6</v>
      </c>
      <c r="D8" s="5" t="n">
        <v>-14</v>
      </c>
      <c r="E8" s="5" t="n">
        <v>-13</v>
      </c>
    </row>
    <row r="9" spans="1:5">
      <c r="A9" s="4" t="s">
        <v>239</v>
      </c>
      <c r="B9" s="5" t="n">
        <v>15</v>
      </c>
      <c r="C9" s="5" t="n">
        <v>12</v>
      </c>
      <c r="D9" s="5" t="n">
        <v>29</v>
      </c>
      <c r="E9" s="5" t="n">
        <v>24</v>
      </c>
    </row>
    <row r="10" spans="1:5">
      <c r="A10" s="4" t="s">
        <v>234</v>
      </c>
    </row>
    <row r="11" spans="1:5">
      <c r="A11" s="3" t="s">
        <v>238</v>
      </c>
    </row>
    <row r="12" spans="1:5">
      <c r="A12" s="4" t="s">
        <v>240</v>
      </c>
      <c r="B12" s="5" t="n">
        <v>2</v>
      </c>
      <c r="C12" s="5" t="n">
        <v>5</v>
      </c>
      <c r="D12" s="5" t="n">
        <v>8</v>
      </c>
      <c r="E12" s="5" t="n">
        <v>9</v>
      </c>
    </row>
    <row r="13" spans="1:5">
      <c r="A13" s="4" t="s">
        <v>242</v>
      </c>
      <c r="B13" s="5" t="n">
        <v>-1</v>
      </c>
      <c r="C13" s="5" t="n">
        <v>-2</v>
      </c>
      <c r="D13" s="5" t="n">
        <v>-3</v>
      </c>
      <c r="E13" s="5" t="n">
        <v>-3</v>
      </c>
    </row>
    <row r="14" spans="1:5">
      <c r="A14" s="4" t="s">
        <v>239</v>
      </c>
      <c r="B14" s="7" t="n">
        <v>1</v>
      </c>
      <c r="C14" s="7" t="n">
        <v>3</v>
      </c>
      <c r="D14" s="7" t="n">
        <v>5</v>
      </c>
      <c r="E14" s="7" t="n">
        <v>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0</v>
      </c>
      <c r="D1" s="2" t="s">
        <v>1</v>
      </c>
    </row>
    <row r="2" spans="1:5">
      <c r="B2" s="2" t="s">
        <v>24</v>
      </c>
      <c r="C2" s="2" t="s">
        <v>71</v>
      </c>
      <c r="D2" s="2" t="s">
        <v>24</v>
      </c>
      <c r="E2" s="2" t="s">
        <v>71</v>
      </c>
    </row>
    <row r="3" spans="1:5">
      <c r="A3" s="3" t="s">
        <v>136</v>
      </c>
    </row>
    <row r="4" spans="1:5">
      <c r="A4" s="4" t="s">
        <v>244</v>
      </c>
      <c r="B4" s="5" t="n">
        <v>213583</v>
      </c>
      <c r="C4" s="5" t="n">
        <v>212469</v>
      </c>
      <c r="D4" s="5" t="n">
        <v>213321</v>
      </c>
      <c r="E4" s="5" t="n">
        <v>212077</v>
      </c>
    </row>
    <row r="5" spans="1:5">
      <c r="A5" s="4" t="s">
        <v>245</v>
      </c>
      <c r="B5" s="5" t="n">
        <v>4283</v>
      </c>
      <c r="C5" s="5" t="n">
        <v>4069</v>
      </c>
      <c r="D5" s="5" t="n">
        <v>4665</v>
      </c>
      <c r="E5" s="5" t="n">
        <v>4618</v>
      </c>
    </row>
    <row r="6" spans="1:5">
      <c r="A6" s="4" t="s">
        <v>246</v>
      </c>
      <c r="B6" s="5" t="n">
        <v>217866</v>
      </c>
      <c r="C6" s="5" t="n">
        <v>216538</v>
      </c>
      <c r="D6" s="5" t="n">
        <v>217986</v>
      </c>
      <c r="E6" s="5" t="n">
        <v>2166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47</v>
      </c>
      <c r="B1" s="2" t="s">
        <v>70</v>
      </c>
    </row>
    <row r="2" spans="1:2">
      <c r="B2" s="2" t="s">
        <v>248</v>
      </c>
    </row>
    <row r="3" spans="1:2">
      <c r="A3" s="3" t="s">
        <v>136</v>
      </c>
    </row>
    <row r="4" spans="1:2">
      <c r="A4" s="4" t="s">
        <v>249</v>
      </c>
      <c r="B4" s="10" t="n">
        <v>1.3</v>
      </c>
    </row>
    <row r="5" spans="1:2">
      <c r="A5" s="4" t="s">
        <v>250</v>
      </c>
      <c r="B5" s="7" t="n">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1</v>
      </c>
      <c r="B1" s="2" t="s">
        <v>252</v>
      </c>
      <c r="C1" s="2" t="s">
        <v>253</v>
      </c>
      <c r="D1" s="2" t="s">
        <v>254</v>
      </c>
      <c r="E1" s="2" t="s">
        <v>255</v>
      </c>
      <c r="F1" s="2" t="s">
        <v>256</v>
      </c>
      <c r="G1" s="2" t="s">
        <v>24</v>
      </c>
    </row>
    <row r="2" spans="1:7">
      <c r="A2" s="3" t="s">
        <v>257</v>
      </c>
    </row>
    <row r="3" spans="1:7">
      <c r="A3" s="4" t="s">
        <v>258</v>
      </c>
      <c r="B3" s="7" t="n">
        <v>341</v>
      </c>
      <c r="C3" s="11" t="n">
        <v>113.5</v>
      </c>
      <c r="D3" s="7" t="n">
        <v>5</v>
      </c>
    </row>
    <row r="4" spans="1:7">
      <c r="A4" s="4" t="s">
        <v>259</v>
      </c>
      <c r="F4" s="7" t="n">
        <v>341</v>
      </c>
    </row>
    <row r="5" spans="1:7">
      <c r="A5" s="4" t="s">
        <v>260</v>
      </c>
      <c r="B5" s="7" t="n">
        <v>-12</v>
      </c>
      <c r="E5" s="7" t="n">
        <v>336</v>
      </c>
      <c r="G5" s="7" t="n">
        <v>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261</v>
      </c>
      <c r="B1" s="2" t="s">
        <v>70</v>
      </c>
      <c r="C1" s="2" t="s">
        <v>1</v>
      </c>
    </row>
    <row r="2" spans="1:5">
      <c r="B2" s="2" t="s">
        <v>262</v>
      </c>
      <c r="C2" s="2" t="s">
        <v>263</v>
      </c>
      <c r="D2" s="2" t="s">
        <v>262</v>
      </c>
      <c r="E2" s="2" t="s">
        <v>264</v>
      </c>
    </row>
    <row r="3" spans="1:5">
      <c r="A3" s="3" t="s">
        <v>265</v>
      </c>
    </row>
    <row r="4" spans="1:5">
      <c r="A4" s="4" t="s">
        <v>266</v>
      </c>
      <c r="C4" s="5" t="n">
        <v>2</v>
      </c>
    </row>
    <row r="5" spans="1:5">
      <c r="A5" s="4" t="s">
        <v>267</v>
      </c>
    </row>
    <row r="6" spans="1:5">
      <c r="A6" s="3" t="s">
        <v>265</v>
      </c>
    </row>
    <row r="7" spans="1:5">
      <c r="A7" s="4" t="s">
        <v>268</v>
      </c>
      <c r="B7" s="7" t="n">
        <v>213</v>
      </c>
      <c r="D7" s="7" t="n">
        <v>421</v>
      </c>
    </row>
    <row r="8" spans="1:5">
      <c r="A8" s="4" t="s">
        <v>269</v>
      </c>
    </row>
    <row r="9" spans="1:5">
      <c r="A9" s="3" t="s">
        <v>265</v>
      </c>
    </row>
    <row r="10" spans="1:5">
      <c r="A10" s="4" t="s">
        <v>270</v>
      </c>
      <c r="E10" s="4" t="s">
        <v>27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0</v>
      </c>
      <c r="D1" s="2" t="s">
        <v>1</v>
      </c>
    </row>
    <row r="2" spans="1:5">
      <c r="B2" s="2" t="s">
        <v>24</v>
      </c>
      <c r="C2" s="2" t="s">
        <v>71</v>
      </c>
      <c r="D2" s="2" t="s">
        <v>24</v>
      </c>
      <c r="E2" s="2" t="s">
        <v>71</v>
      </c>
    </row>
    <row r="3" spans="1:5">
      <c r="A3" s="3" t="s">
        <v>91</v>
      </c>
    </row>
    <row r="4" spans="1:5">
      <c r="A4" s="4" t="s">
        <v>86</v>
      </c>
      <c r="B4" s="7" t="n">
        <v>344</v>
      </c>
      <c r="C4" s="7" t="n">
        <v>338</v>
      </c>
      <c r="D4" s="7" t="n">
        <v>905</v>
      </c>
      <c r="E4" s="7" t="n">
        <v>567</v>
      </c>
    </row>
    <row r="5" spans="1:5">
      <c r="A5" s="3" t="s">
        <v>92</v>
      </c>
    </row>
    <row r="6" spans="1:5">
      <c r="A6" s="4" t="s">
        <v>93</v>
      </c>
      <c r="B6" s="5" t="n">
        <v>136</v>
      </c>
      <c r="C6" s="5" t="n">
        <v>179</v>
      </c>
      <c r="D6" s="5" t="n">
        <v>-139</v>
      </c>
      <c r="E6" s="5" t="n">
        <v>63</v>
      </c>
    </row>
    <row r="7" spans="1:5">
      <c r="A7" s="4" t="s">
        <v>94</v>
      </c>
      <c r="B7" s="5" t="n">
        <v>15</v>
      </c>
      <c r="C7" s="5" t="n">
        <v>12</v>
      </c>
      <c r="D7" s="5" t="n">
        <v>29</v>
      </c>
      <c r="E7" s="5" t="n">
        <v>24</v>
      </c>
    </row>
    <row r="8" spans="1:5">
      <c r="A8" s="4" t="s">
        <v>95</v>
      </c>
      <c r="B8" s="5" t="n">
        <v>2</v>
      </c>
      <c r="C8" s="5" t="n">
        <v>1</v>
      </c>
      <c r="D8" s="5" t="n">
        <v>30</v>
      </c>
      <c r="E8" s="5" t="n">
        <v>4</v>
      </c>
    </row>
    <row r="9" spans="1:5">
      <c r="A9" s="4" t="s">
        <v>96</v>
      </c>
      <c r="B9" s="5" t="n">
        <v>153</v>
      </c>
      <c r="C9" s="5" t="n">
        <v>193</v>
      </c>
      <c r="D9" s="5" t="n">
        <v>-80</v>
      </c>
      <c r="E9" s="5" t="n">
        <v>91</v>
      </c>
    </row>
    <row r="10" spans="1:5">
      <c r="A10" s="4" t="s">
        <v>97</v>
      </c>
      <c r="B10" s="7" t="n">
        <v>497</v>
      </c>
      <c r="C10" s="7" t="n">
        <v>531</v>
      </c>
      <c r="D10" s="7" t="n">
        <v>826</v>
      </c>
      <c r="E10" s="7" t="n">
        <v>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0</v>
      </c>
      <c r="D1" s="2" t="s">
        <v>1</v>
      </c>
    </row>
    <row r="2" spans="1:5">
      <c r="B2" s="2" t="s">
        <v>24</v>
      </c>
      <c r="C2" s="2" t="s">
        <v>71</v>
      </c>
      <c r="D2" s="2" t="s">
        <v>24</v>
      </c>
      <c r="E2" s="2" t="s">
        <v>71</v>
      </c>
    </row>
    <row r="3" spans="1:5">
      <c r="A3" s="3" t="s">
        <v>265</v>
      </c>
    </row>
    <row r="4" spans="1:5">
      <c r="A4" s="4" t="s">
        <v>73</v>
      </c>
      <c r="B4" s="7" t="n">
        <v>2969</v>
      </c>
      <c r="C4" s="7" t="n">
        <v>3067</v>
      </c>
      <c r="D4" s="7" t="n">
        <v>5892</v>
      </c>
      <c r="E4" s="7" t="n">
        <v>6054</v>
      </c>
    </row>
    <row r="5" spans="1:5">
      <c r="A5" s="4" t="s">
        <v>84</v>
      </c>
      <c r="B5" s="5" t="n">
        <v>362</v>
      </c>
      <c r="C5" s="5" t="n">
        <v>376</v>
      </c>
      <c r="D5" s="5" t="n">
        <v>1054</v>
      </c>
      <c r="E5" s="5" t="n">
        <v>642</v>
      </c>
    </row>
    <row r="6" spans="1:5">
      <c r="A6" s="4" t="s">
        <v>77</v>
      </c>
      <c r="B6" s="5" t="n">
        <v>76</v>
      </c>
      <c r="C6" s="5" t="n">
        <v>104</v>
      </c>
      <c r="D6" s="5" t="n">
        <v>163</v>
      </c>
      <c r="E6" s="5" t="n">
        <v>225</v>
      </c>
    </row>
    <row r="7" spans="1:5">
      <c r="A7" s="4" t="s">
        <v>273</v>
      </c>
    </row>
    <row r="8" spans="1:5">
      <c r="A8" s="3" t="s">
        <v>265</v>
      </c>
    </row>
    <row r="9" spans="1:5">
      <c r="A9" s="4" t="s">
        <v>84</v>
      </c>
      <c r="B9" s="5" t="n">
        <v>714</v>
      </c>
      <c r="C9" s="5" t="n">
        <v>715</v>
      </c>
      <c r="D9" s="5" t="n">
        <v>1461</v>
      </c>
      <c r="E9" s="5" t="n">
        <v>1381</v>
      </c>
    </row>
    <row r="10" spans="1:5">
      <c r="A10" s="4" t="s">
        <v>274</v>
      </c>
    </row>
    <row r="11" spans="1:5">
      <c r="A11" s="3" t="s">
        <v>265</v>
      </c>
    </row>
    <row r="12" spans="1:5">
      <c r="A12" s="4" t="s">
        <v>73</v>
      </c>
      <c r="B12" s="5" t="n">
        <v>1987</v>
      </c>
      <c r="C12" s="5" t="n">
        <v>2131</v>
      </c>
      <c r="D12" s="5" t="n">
        <v>3951</v>
      </c>
      <c r="E12" s="5" t="n">
        <v>4185</v>
      </c>
    </row>
    <row r="13" spans="1:5">
      <c r="A13" s="4" t="s">
        <v>84</v>
      </c>
      <c r="B13" s="5" t="n">
        <v>537</v>
      </c>
      <c r="C13" s="5" t="n">
        <v>513</v>
      </c>
      <c r="D13" s="5" t="n">
        <v>1085</v>
      </c>
      <c r="E13" s="5" t="n">
        <v>978</v>
      </c>
    </row>
    <row r="14" spans="1:5">
      <c r="A14" s="4" t="s">
        <v>275</v>
      </c>
    </row>
    <row r="15" spans="1:5">
      <c r="A15" s="3" t="s">
        <v>265</v>
      </c>
    </row>
    <row r="16" spans="1:5">
      <c r="A16" s="4" t="s">
        <v>73</v>
      </c>
      <c r="B16" s="5" t="n">
        <v>982</v>
      </c>
      <c r="C16" s="5" t="n">
        <v>936</v>
      </c>
      <c r="D16" s="5" t="n">
        <v>1940</v>
      </c>
      <c r="E16" s="5" t="n">
        <v>1869</v>
      </c>
    </row>
    <row r="17" spans="1:5">
      <c r="A17" s="4" t="s">
        <v>84</v>
      </c>
      <c r="B17" s="5" t="n">
        <v>177</v>
      </c>
      <c r="C17" s="5" t="n">
        <v>202</v>
      </c>
      <c r="D17" s="5" t="n">
        <v>376</v>
      </c>
      <c r="E17" s="5" t="n">
        <v>404</v>
      </c>
    </row>
    <row r="18" spans="1:5">
      <c r="A18" s="4" t="s">
        <v>276</v>
      </c>
    </row>
    <row r="19" spans="1:5">
      <c r="A19" s="3" t="s">
        <v>265</v>
      </c>
    </row>
    <row r="20" spans="1:5">
      <c r="A20" s="4" t="s">
        <v>77</v>
      </c>
      <c r="B20" s="5" t="n">
        <v>76</v>
      </c>
      <c r="C20" s="5" t="n">
        <v>104</v>
      </c>
      <c r="D20" s="5" t="n">
        <v>163</v>
      </c>
      <c r="E20" s="5" t="n">
        <v>225</v>
      </c>
    </row>
    <row r="21" spans="1:5">
      <c r="A21" s="4" t="s">
        <v>277</v>
      </c>
      <c r="B21" s="5" t="n">
        <v>-79</v>
      </c>
      <c r="C21" s="5" t="n">
        <v>-96</v>
      </c>
      <c r="D21" s="5" t="n">
        <v>-169</v>
      </c>
      <c r="E21" s="5" t="n">
        <v>-187</v>
      </c>
    </row>
    <row r="22" spans="1:5">
      <c r="A22" s="4" t="s">
        <v>278</v>
      </c>
    </row>
    <row r="23" spans="1:5">
      <c r="A23" s="3" t="s">
        <v>265</v>
      </c>
    </row>
    <row r="24" spans="1:5">
      <c r="A24" s="4" t="s">
        <v>84</v>
      </c>
      <c r="B24" s="7" t="n">
        <v>-197</v>
      </c>
      <c r="C24" s="7" t="n">
        <v>-139</v>
      </c>
      <c r="D24" s="7" t="n">
        <v>-76</v>
      </c>
      <c r="E24" s="7" t="n">
        <v>-3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52</v>
      </c>
      <c r="C1" s="2" t="s">
        <v>255</v>
      </c>
      <c r="D1" s="2" t="s">
        <v>24</v>
      </c>
    </row>
    <row r="2" spans="1:4">
      <c r="A2" s="4" t="s">
        <v>280</v>
      </c>
    </row>
    <row r="3" spans="1:4">
      <c r="A3" s="3" t="s">
        <v>265</v>
      </c>
    </row>
    <row r="4" spans="1:4">
      <c r="A4" s="4" t="s">
        <v>281</v>
      </c>
      <c r="B4" s="7" t="n">
        <v>-12</v>
      </c>
      <c r="C4" s="7" t="n">
        <v>336</v>
      </c>
      <c r="D4" s="7" t="n">
        <v>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2</v>
      </c>
      <c r="B1" s="2" t="s">
        <v>70</v>
      </c>
      <c r="D1" s="2" t="s">
        <v>1</v>
      </c>
    </row>
    <row r="2" spans="1:5">
      <c r="B2" s="2" t="s">
        <v>24</v>
      </c>
      <c r="C2" s="2" t="s">
        <v>71</v>
      </c>
      <c r="D2" s="2" t="s">
        <v>24</v>
      </c>
      <c r="E2" s="2" t="s">
        <v>71</v>
      </c>
    </row>
    <row r="3" spans="1:5">
      <c r="A3" s="3" t="s">
        <v>283</v>
      </c>
    </row>
    <row r="4" spans="1:5">
      <c r="A4" s="4" t="s">
        <v>284</v>
      </c>
      <c r="B4" s="7" t="n">
        <v>2969</v>
      </c>
      <c r="C4" s="7" t="n">
        <v>3067</v>
      </c>
      <c r="D4" s="7" t="n">
        <v>5892</v>
      </c>
      <c r="E4" s="7" t="n">
        <v>6054</v>
      </c>
    </row>
    <row r="5" spans="1:5">
      <c r="A5" s="4" t="s">
        <v>285</v>
      </c>
    </row>
    <row r="6" spans="1:5">
      <c r="A6" s="3" t="s">
        <v>283</v>
      </c>
    </row>
    <row r="7" spans="1:5">
      <c r="A7" s="4" t="s">
        <v>284</v>
      </c>
      <c r="B7" s="5" t="n">
        <v>1627</v>
      </c>
      <c r="C7" s="5" t="n">
        <v>1719</v>
      </c>
      <c r="D7" s="5" t="n">
        <v>3257</v>
      </c>
      <c r="E7" s="5" t="n">
        <v>3410</v>
      </c>
    </row>
    <row r="8" spans="1:5">
      <c r="A8" s="4" t="s">
        <v>286</v>
      </c>
    </row>
    <row r="9" spans="1:5">
      <c r="A9" s="3" t="s">
        <v>283</v>
      </c>
    </row>
    <row r="10" spans="1:5">
      <c r="A10" s="4" t="s">
        <v>284</v>
      </c>
      <c r="B10" s="7" t="n">
        <v>1342</v>
      </c>
      <c r="C10" s="7" t="n">
        <v>1349</v>
      </c>
      <c r="D10" s="7" t="n">
        <v>2635</v>
      </c>
      <c r="E10" s="7" t="n">
        <v>26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287</v>
      </c>
      <c r="B1" s="2" t="s">
        <v>1</v>
      </c>
    </row>
    <row r="2" spans="1:3">
      <c r="B2" s="2" t="s">
        <v>24</v>
      </c>
      <c r="C2" s="2" t="s">
        <v>71</v>
      </c>
    </row>
    <row r="3" spans="1:3">
      <c r="A3" s="3" t="s">
        <v>288</v>
      </c>
    </row>
    <row r="4" spans="1:3">
      <c r="A4" s="4" t="s">
        <v>289</v>
      </c>
      <c r="B4" s="4" t="s">
        <v>290</v>
      </c>
      <c r="C4" s="4" t="s">
        <v>291</v>
      </c>
    </row>
    <row r="5" spans="1:3">
      <c r="A5" s="4" t="s">
        <v>292</v>
      </c>
      <c r="B5" s="4" t="s">
        <v>293</v>
      </c>
      <c r="C5" s="4" t="s">
        <v>294</v>
      </c>
    </row>
    <row r="6" spans="1:3">
      <c r="A6" s="4" t="s">
        <v>295</v>
      </c>
      <c r="B6" s="4" t="s">
        <v>296</v>
      </c>
      <c r="C6" s="4" t="s">
        <v>297</v>
      </c>
    </row>
    <row r="7" spans="1:3">
      <c r="A7" s="4" t="s">
        <v>298</v>
      </c>
      <c r="B7" s="4" t="s">
        <v>299</v>
      </c>
      <c r="C7" s="4" t="s">
        <v>300</v>
      </c>
    </row>
    <row r="8" spans="1:3">
      <c r="A8" s="4" t="s">
        <v>301</v>
      </c>
      <c r="B8" s="8" t="n">
        <v>33.81</v>
      </c>
      <c r="C8" s="8" t="n">
        <v>27.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02</v>
      </c>
      <c r="B1" s="2" t="s">
        <v>70</v>
      </c>
      <c r="D1" s="2" t="s">
        <v>1</v>
      </c>
    </row>
    <row r="2" spans="1:5">
      <c r="B2" s="2" t="s">
        <v>24</v>
      </c>
      <c r="C2" s="2" t="s">
        <v>71</v>
      </c>
      <c r="D2" s="2" t="s">
        <v>24</v>
      </c>
      <c r="E2" s="2" t="s">
        <v>71</v>
      </c>
    </row>
    <row r="3" spans="1:5">
      <c r="A3" s="3" t="s">
        <v>145</v>
      </c>
    </row>
    <row r="4" spans="1:5">
      <c r="A4" s="4" t="s">
        <v>303</v>
      </c>
      <c r="B4" s="7" t="n">
        <v>39</v>
      </c>
      <c r="C4" s="7" t="n">
        <v>43</v>
      </c>
      <c r="D4" s="7" t="n">
        <v>99</v>
      </c>
      <c r="E4" s="7" t="n">
        <v>119</v>
      </c>
    </row>
    <row r="5" spans="1:5">
      <c r="A5" s="4" t="s">
        <v>304</v>
      </c>
      <c r="B5" s="7" t="n">
        <v>254</v>
      </c>
      <c r="D5" s="7" t="n">
        <v>254</v>
      </c>
    </row>
    <row r="6" spans="1:5">
      <c r="A6" s="4" t="s">
        <v>305</v>
      </c>
      <c r="D6" s="4" t="s">
        <v>3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0</v>
      </c>
      <c r="D1" s="2" t="s">
        <v>1</v>
      </c>
    </row>
    <row r="2" spans="1:5">
      <c r="B2" s="2" t="s">
        <v>24</v>
      </c>
      <c r="C2" s="2" t="s">
        <v>71</v>
      </c>
      <c r="D2" s="2" t="s">
        <v>24</v>
      </c>
      <c r="E2" s="2" t="s">
        <v>71</v>
      </c>
    </row>
    <row r="3" spans="1:5">
      <c r="A3" s="4" t="s">
        <v>308</v>
      </c>
    </row>
    <row r="4" spans="1:5">
      <c r="A4" s="3" t="s">
        <v>309</v>
      </c>
    </row>
    <row r="5" spans="1:5">
      <c r="A5" s="4" t="s">
        <v>310</v>
      </c>
      <c r="B5" s="7" t="n">
        <v>27</v>
      </c>
      <c r="C5" s="7" t="n">
        <v>20</v>
      </c>
      <c r="D5" s="7" t="n">
        <v>51</v>
      </c>
      <c r="E5" s="7" t="n">
        <v>41</v>
      </c>
    </row>
    <row r="6" spans="1:5">
      <c r="A6" s="4" t="s">
        <v>311</v>
      </c>
      <c r="B6" s="5" t="n">
        <v>18</v>
      </c>
      <c r="C6" s="5" t="n">
        <v>18</v>
      </c>
      <c r="D6" s="5" t="n">
        <v>35</v>
      </c>
      <c r="E6" s="5" t="n">
        <v>37</v>
      </c>
    </row>
    <row r="7" spans="1:5">
      <c r="A7" s="4" t="s">
        <v>312</v>
      </c>
      <c r="B7" s="5" t="n">
        <v>-33</v>
      </c>
      <c r="C7" s="5" t="n">
        <v>-27</v>
      </c>
      <c r="D7" s="5" t="n">
        <v>-63</v>
      </c>
      <c r="E7" s="5" t="n">
        <v>-55</v>
      </c>
    </row>
    <row r="8" spans="1:5">
      <c r="A8" s="4" t="s">
        <v>313</v>
      </c>
      <c r="B8" s="5" t="n">
        <v>-4</v>
      </c>
      <c r="C8" s="5" t="n">
        <v>-4</v>
      </c>
      <c r="D8" s="5" t="n">
        <v>-8</v>
      </c>
      <c r="E8" s="5" t="n">
        <v>-7</v>
      </c>
    </row>
    <row r="9" spans="1:5">
      <c r="A9" s="4" t="s">
        <v>314</v>
      </c>
      <c r="B9" s="5" t="n">
        <v>28</v>
      </c>
      <c r="C9" s="5" t="n">
        <v>19</v>
      </c>
      <c r="D9" s="5" t="n">
        <v>52</v>
      </c>
      <c r="E9" s="5" t="n">
        <v>39</v>
      </c>
    </row>
    <row r="10" spans="1:5">
      <c r="A10" s="4" t="s">
        <v>315</v>
      </c>
      <c r="B10" s="5" t="n">
        <v>0</v>
      </c>
      <c r="C10" s="5" t="n">
        <v>-1</v>
      </c>
      <c r="D10" s="5" t="n">
        <v>0</v>
      </c>
      <c r="E10" s="5" t="n">
        <v>-1</v>
      </c>
    </row>
    <row r="11" spans="1:5">
      <c r="A11" s="4" t="s">
        <v>316</v>
      </c>
      <c r="B11" s="5" t="n">
        <v>35</v>
      </c>
      <c r="C11" s="5" t="n">
        <v>27</v>
      </c>
      <c r="D11" s="5" t="n">
        <v>67</v>
      </c>
      <c r="E11" s="5" t="n">
        <v>55</v>
      </c>
    </row>
    <row r="12" spans="1:5">
      <c r="A12" s="4" t="s">
        <v>317</v>
      </c>
    </row>
    <row r="13" spans="1:5">
      <c r="A13" s="3" t="s">
        <v>309</v>
      </c>
    </row>
    <row r="14" spans="1:5">
      <c r="A14" s="4" t="s">
        <v>310</v>
      </c>
      <c r="B14" s="5" t="n">
        <v>1</v>
      </c>
      <c r="C14" s="5" t="n">
        <v>1</v>
      </c>
      <c r="D14" s="5" t="n">
        <v>1</v>
      </c>
      <c r="E14" s="5" t="n">
        <v>1</v>
      </c>
    </row>
    <row r="15" spans="1:5">
      <c r="A15" s="4" t="s">
        <v>311</v>
      </c>
      <c r="B15" s="5" t="n">
        <v>1</v>
      </c>
      <c r="C15" s="5" t="n">
        <v>1</v>
      </c>
      <c r="D15" s="5" t="n">
        <v>2</v>
      </c>
      <c r="E15" s="5" t="n">
        <v>3</v>
      </c>
    </row>
    <row r="16" spans="1:5">
      <c r="A16" s="4" t="s">
        <v>312</v>
      </c>
      <c r="B16" s="5" t="n">
        <v>0</v>
      </c>
      <c r="C16" s="5" t="n">
        <v>0</v>
      </c>
      <c r="D16" s="5" t="n">
        <v>0</v>
      </c>
      <c r="E16" s="5" t="n">
        <v>0</v>
      </c>
    </row>
    <row r="17" spans="1:5">
      <c r="A17" s="4" t="s">
        <v>313</v>
      </c>
      <c r="B17" s="5" t="n">
        <v>-1</v>
      </c>
      <c r="C17" s="5" t="n">
        <v>-1</v>
      </c>
      <c r="D17" s="5" t="n">
        <v>-2</v>
      </c>
      <c r="E17" s="5" t="n">
        <v>-2</v>
      </c>
    </row>
    <row r="18" spans="1:5">
      <c r="A18" s="4" t="s">
        <v>314</v>
      </c>
      <c r="B18" s="5" t="n">
        <v>0</v>
      </c>
      <c r="C18" s="5" t="n">
        <v>0</v>
      </c>
      <c r="D18" s="5" t="n">
        <v>1</v>
      </c>
      <c r="E18" s="5" t="n">
        <v>1</v>
      </c>
    </row>
    <row r="19" spans="1:5">
      <c r="A19" s="4" t="s">
        <v>315</v>
      </c>
      <c r="B19" s="5" t="n">
        <v>0</v>
      </c>
      <c r="C19" s="5" t="n">
        <v>0</v>
      </c>
      <c r="D19" s="5" t="n">
        <v>0</v>
      </c>
      <c r="E19" s="5" t="n">
        <v>0</v>
      </c>
    </row>
    <row r="20" spans="1:5">
      <c r="A20" s="4" t="s">
        <v>316</v>
      </c>
      <c r="B20" s="7" t="n">
        <v>1</v>
      </c>
      <c r="C20" s="7" t="n">
        <v>1</v>
      </c>
      <c r="D20" s="7" t="n">
        <v>2</v>
      </c>
      <c r="E20"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8</v>
      </c>
      <c r="B1" s="2" t="s">
        <v>70</v>
      </c>
      <c r="D1" s="2" t="s">
        <v>1</v>
      </c>
    </row>
    <row r="2" spans="1:5">
      <c r="B2" s="2" t="s">
        <v>24</v>
      </c>
      <c r="C2" s="2" t="s">
        <v>71</v>
      </c>
      <c r="D2" s="2" t="s">
        <v>24</v>
      </c>
      <c r="E2" s="2" t="s">
        <v>71</v>
      </c>
    </row>
    <row r="3" spans="1:5">
      <c r="A3" s="3" t="s">
        <v>148</v>
      </c>
    </row>
    <row r="4" spans="1:5">
      <c r="A4" s="4" t="s">
        <v>319</v>
      </c>
      <c r="B4" s="7" t="n">
        <v>10</v>
      </c>
      <c r="C4" s="7" t="n">
        <v>10</v>
      </c>
      <c r="D4" s="7" t="n">
        <v>20</v>
      </c>
      <c r="E4" s="7" t="n">
        <v>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0</v>
      </c>
      <c r="B1" s="2" t="s">
        <v>70</v>
      </c>
      <c r="C1" s="2" t="s">
        <v>1</v>
      </c>
    </row>
    <row r="2" spans="1:4">
      <c r="B2" s="2" t="s">
        <v>71</v>
      </c>
      <c r="C2" s="2" t="s">
        <v>71</v>
      </c>
      <c r="D2" s="2" t="s">
        <v>264</v>
      </c>
    </row>
    <row r="3" spans="1:4">
      <c r="A3" s="3" t="s">
        <v>321</v>
      </c>
    </row>
    <row r="4" spans="1:4">
      <c r="A4" s="4" t="s">
        <v>73</v>
      </c>
      <c r="B4" s="7" t="n">
        <v>213</v>
      </c>
      <c r="C4" s="7" t="n">
        <v>421</v>
      </c>
    </row>
    <row r="5" spans="1:4">
      <c r="A5" s="4" t="s">
        <v>322</v>
      </c>
    </row>
    <row r="6" spans="1:4">
      <c r="A6" s="3" t="s">
        <v>321</v>
      </c>
    </row>
    <row r="7" spans="1:4">
      <c r="A7" s="4" t="s">
        <v>270</v>
      </c>
      <c r="D7" s="4" t="s">
        <v>271</v>
      </c>
    </row>
    <row r="8" spans="1:4">
      <c r="A8" s="4" t="s">
        <v>323</v>
      </c>
      <c r="D8"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327</v>
      </c>
    </row>
    <row r="4" spans="1:2">
      <c r="A4" s="4" t="s">
        <v>229</v>
      </c>
      <c r="B4" s="7" t="n">
        <v>69</v>
      </c>
    </row>
    <row r="5" spans="1:2">
      <c r="A5" s="4" t="s">
        <v>328</v>
      </c>
      <c r="B5" s="5" t="n">
        <v>46</v>
      </c>
    </row>
    <row r="6" spans="1:2">
      <c r="A6" s="4" t="s">
        <v>329</v>
      </c>
      <c r="B6" s="5" t="n">
        <v>-45</v>
      </c>
    </row>
    <row r="7" spans="1:2">
      <c r="A7" s="4" t="s">
        <v>330</v>
      </c>
      <c r="B7" s="5" t="n">
        <v>-6</v>
      </c>
    </row>
    <row r="8" spans="1:2">
      <c r="A8" s="4" t="s">
        <v>331</v>
      </c>
      <c r="B8" s="5" t="n">
        <v>7</v>
      </c>
    </row>
    <row r="9" spans="1:2">
      <c r="A9" s="4" t="s">
        <v>232</v>
      </c>
      <c r="B9" s="5" t="n">
        <v>58</v>
      </c>
    </row>
    <row r="10" spans="1:2">
      <c r="A10" s="4" t="s">
        <v>332</v>
      </c>
    </row>
    <row r="11" spans="1:2">
      <c r="A11" s="3" t="s">
        <v>327</v>
      </c>
    </row>
    <row r="12" spans="1:2">
      <c r="A12" s="4" t="s">
        <v>229</v>
      </c>
      <c r="B12" s="5" t="n">
        <v>67</v>
      </c>
    </row>
    <row r="13" spans="1:2">
      <c r="A13" s="4" t="s">
        <v>328</v>
      </c>
      <c r="B13" s="5" t="n">
        <v>18</v>
      </c>
    </row>
    <row r="14" spans="1:2">
      <c r="A14" s="4" t="s">
        <v>329</v>
      </c>
      <c r="B14" s="5" t="n">
        <v>-28</v>
      </c>
    </row>
    <row r="15" spans="1:2">
      <c r="A15" s="4" t="s">
        <v>330</v>
      </c>
      <c r="B15" s="5" t="n">
        <v>0</v>
      </c>
    </row>
    <row r="16" spans="1:2">
      <c r="A16" s="4" t="s">
        <v>331</v>
      </c>
      <c r="B16" s="5" t="n">
        <v>0</v>
      </c>
    </row>
    <row r="17" spans="1:2">
      <c r="A17" s="4" t="s">
        <v>232</v>
      </c>
      <c r="B17" s="5" t="n">
        <v>57</v>
      </c>
    </row>
    <row r="18" spans="1:2">
      <c r="A18" s="4" t="s">
        <v>333</v>
      </c>
    </row>
    <row r="19" spans="1:2">
      <c r="A19" s="3" t="s">
        <v>327</v>
      </c>
    </row>
    <row r="20" spans="1:2">
      <c r="A20" s="4" t="s">
        <v>229</v>
      </c>
      <c r="B20" s="5" t="n">
        <v>2</v>
      </c>
    </row>
    <row r="21" spans="1:2">
      <c r="A21" s="4" t="s">
        <v>328</v>
      </c>
      <c r="B21" s="5" t="n">
        <v>29</v>
      </c>
    </row>
    <row r="22" spans="1:2">
      <c r="A22" s="4" t="s">
        <v>329</v>
      </c>
      <c r="B22" s="5" t="n">
        <v>-17</v>
      </c>
    </row>
    <row r="23" spans="1:2">
      <c r="A23" s="4" t="s">
        <v>330</v>
      </c>
      <c r="B23" s="5" t="n">
        <v>-6</v>
      </c>
    </row>
    <row r="24" spans="1:2">
      <c r="A24" s="4" t="s">
        <v>331</v>
      </c>
      <c r="B24" s="5" t="n">
        <v>7</v>
      </c>
    </row>
    <row r="25" spans="1:2">
      <c r="A25" s="4" t="s">
        <v>232</v>
      </c>
      <c r="B25" s="7"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4</v>
      </c>
      <c r="C1" s="2" t="s">
        <v>25</v>
      </c>
    </row>
    <row r="2" spans="1:3">
      <c r="A2" s="3" t="s">
        <v>335</v>
      </c>
    </row>
    <row r="3" spans="1:3">
      <c r="A3" s="4" t="s">
        <v>336</v>
      </c>
      <c r="B3" s="7" t="n">
        <v>7670</v>
      </c>
      <c r="C3" s="7" t="n">
        <v>7648</v>
      </c>
    </row>
    <row r="4" spans="1:3">
      <c r="A4" s="4" t="s">
        <v>337</v>
      </c>
      <c r="B4" s="5" t="n">
        <v>1696</v>
      </c>
      <c r="C4" s="5" t="n">
        <v>1435</v>
      </c>
    </row>
    <row r="5" spans="1:3">
      <c r="A5" s="4" t="s">
        <v>338</v>
      </c>
      <c r="B5" s="5" t="n">
        <v>67</v>
      </c>
      <c r="C5" s="5" t="n">
        <v>68</v>
      </c>
    </row>
    <row r="6" spans="1:3">
      <c r="A6" s="4" t="s">
        <v>339</v>
      </c>
    </row>
    <row r="7" spans="1:3">
      <c r="A7" s="3" t="s">
        <v>335</v>
      </c>
    </row>
    <row r="8" spans="1:3">
      <c r="A8" s="4" t="s">
        <v>338</v>
      </c>
      <c r="B8" s="5" t="n">
        <v>65</v>
      </c>
      <c r="C8" s="5" t="n">
        <v>66</v>
      </c>
    </row>
    <row r="9" spans="1:3">
      <c r="A9" s="4" t="s">
        <v>340</v>
      </c>
    </row>
    <row r="10" spans="1:3">
      <c r="A10" s="3" t="s">
        <v>335</v>
      </c>
    </row>
    <row r="11" spans="1:3">
      <c r="A11" s="4" t="s">
        <v>338</v>
      </c>
      <c r="B11" s="5" t="n">
        <v>2</v>
      </c>
      <c r="C11" s="5" t="n">
        <v>2</v>
      </c>
    </row>
    <row r="12" spans="1:3">
      <c r="A12" s="4" t="s">
        <v>341</v>
      </c>
    </row>
    <row r="13" spans="1:3">
      <c r="A13" s="3" t="s">
        <v>335</v>
      </c>
    </row>
    <row r="14" spans="1:3">
      <c r="A14" s="4" t="s">
        <v>336</v>
      </c>
      <c r="B14" s="5" t="n">
        <v>3374</v>
      </c>
      <c r="C14" s="5" t="n">
        <v>3360</v>
      </c>
    </row>
    <row r="15" spans="1:3">
      <c r="A15" s="4" t="s">
        <v>337</v>
      </c>
      <c r="B15" s="5" t="n">
        <v>451</v>
      </c>
      <c r="C15" s="5" t="n">
        <v>339</v>
      </c>
    </row>
    <row r="16" spans="1:3">
      <c r="A16" s="4" t="s">
        <v>342</v>
      </c>
    </row>
    <row r="17" spans="1:3">
      <c r="A17" s="3" t="s">
        <v>335</v>
      </c>
    </row>
    <row r="18" spans="1:3">
      <c r="A18" s="4" t="s">
        <v>336</v>
      </c>
      <c r="B18" s="5" t="n">
        <v>3417</v>
      </c>
      <c r="C18" s="5" t="n">
        <v>3409</v>
      </c>
    </row>
    <row r="19" spans="1:3">
      <c r="A19" s="4" t="s">
        <v>337</v>
      </c>
      <c r="B19" s="5" t="n">
        <v>879</v>
      </c>
      <c r="C19" s="5" t="n">
        <v>754</v>
      </c>
    </row>
    <row r="20" spans="1:3">
      <c r="A20" s="4" t="s">
        <v>343</v>
      </c>
    </row>
    <row r="21" spans="1:3">
      <c r="A21" s="3" t="s">
        <v>335</v>
      </c>
    </row>
    <row r="22" spans="1:3">
      <c r="A22" s="4" t="s">
        <v>336</v>
      </c>
      <c r="B22" s="5" t="n">
        <v>122</v>
      </c>
      <c r="C22" s="5" t="n">
        <v>125</v>
      </c>
    </row>
    <row r="23" spans="1:3">
      <c r="A23" s="4" t="s">
        <v>337</v>
      </c>
      <c r="B23" s="5" t="n">
        <v>46</v>
      </c>
      <c r="C23" s="5" t="n">
        <v>43</v>
      </c>
    </row>
    <row r="24" spans="1:3">
      <c r="A24" s="4" t="s">
        <v>340</v>
      </c>
    </row>
    <row r="25" spans="1:3">
      <c r="A25" s="3" t="s">
        <v>335</v>
      </c>
    </row>
    <row r="26" spans="1:3">
      <c r="A26" s="4" t="s">
        <v>336</v>
      </c>
      <c r="B26" s="5" t="n">
        <v>405</v>
      </c>
      <c r="C26" s="5" t="n">
        <v>405</v>
      </c>
    </row>
    <row r="27" spans="1:3">
      <c r="A27" s="4" t="s">
        <v>337</v>
      </c>
      <c r="B27" s="5" t="n">
        <v>56</v>
      </c>
      <c r="C27" s="5" t="n">
        <v>45</v>
      </c>
    </row>
    <row r="28" spans="1:3">
      <c r="A28" s="4" t="s">
        <v>344</v>
      </c>
    </row>
    <row r="29" spans="1:3">
      <c r="A29" s="3" t="s">
        <v>335</v>
      </c>
    </row>
    <row r="30" spans="1:3">
      <c r="A30" s="4" t="s">
        <v>336</v>
      </c>
      <c r="B30" s="5" t="n">
        <v>351</v>
      </c>
      <c r="C30" s="5" t="n">
        <v>349</v>
      </c>
    </row>
    <row r="31" spans="1:3">
      <c r="A31" s="4" t="s">
        <v>337</v>
      </c>
      <c r="B31" s="7" t="n">
        <v>265</v>
      </c>
      <c r="C31" s="7" t="n">
        <v>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8</v>
      </c>
      <c r="B1" s="2" t="s">
        <v>1</v>
      </c>
    </row>
    <row r="2" spans="1:3">
      <c r="B2" s="2" t="s">
        <v>24</v>
      </c>
      <c r="C2" s="2" t="s">
        <v>71</v>
      </c>
    </row>
    <row r="3" spans="1:3">
      <c r="A3" s="3" t="s">
        <v>99</v>
      </c>
    </row>
    <row r="4" spans="1:3">
      <c r="A4" s="4" t="s">
        <v>86</v>
      </c>
      <c r="B4" s="7" t="n">
        <v>905</v>
      </c>
      <c r="C4" s="7" t="n">
        <v>567</v>
      </c>
    </row>
    <row r="5" spans="1:3">
      <c r="A5" s="3" t="s">
        <v>100</v>
      </c>
    </row>
    <row r="6" spans="1:3">
      <c r="A6" s="4" t="s">
        <v>101</v>
      </c>
      <c r="B6" s="5" t="n">
        <v>523</v>
      </c>
      <c r="C6" s="5" t="n">
        <v>569</v>
      </c>
    </row>
    <row r="7" spans="1:3">
      <c r="A7" s="4" t="s">
        <v>102</v>
      </c>
      <c r="B7" s="5" t="n">
        <v>99</v>
      </c>
      <c r="C7" s="5" t="n">
        <v>119</v>
      </c>
    </row>
    <row r="8" spans="1:3">
      <c r="A8" s="4" t="s">
        <v>103</v>
      </c>
      <c r="B8" s="5" t="n">
        <v>-43</v>
      </c>
      <c r="C8" s="5" t="n">
        <v>-112</v>
      </c>
    </row>
    <row r="9" spans="1:3">
      <c r="A9" s="4" t="s">
        <v>104</v>
      </c>
      <c r="B9" s="5" t="n">
        <v>-474</v>
      </c>
      <c r="C9" s="5" t="n">
        <v>-194</v>
      </c>
    </row>
    <row r="10" spans="1:3">
      <c r="A10" s="4" t="s">
        <v>105</v>
      </c>
      <c r="B10" s="5" t="n">
        <v>55</v>
      </c>
      <c r="C10" s="5" t="n">
        <v>40</v>
      </c>
    </row>
    <row r="11" spans="1:3">
      <c r="A11" s="4" t="s">
        <v>106</v>
      </c>
      <c r="B11" s="5" t="n">
        <v>48</v>
      </c>
      <c r="C11" s="5" t="n">
        <v>0</v>
      </c>
    </row>
    <row r="12" spans="1:3">
      <c r="A12" s="4" t="s">
        <v>107</v>
      </c>
      <c r="B12" s="5" t="n">
        <v>-74</v>
      </c>
      <c r="C12" s="5" t="n">
        <v>30</v>
      </c>
    </row>
    <row r="13" spans="1:3">
      <c r="A13" s="4" t="s">
        <v>108</v>
      </c>
      <c r="B13" s="5" t="n">
        <v>1040</v>
      </c>
      <c r="C13" s="5" t="n">
        <v>1020</v>
      </c>
    </row>
    <row r="14" spans="1:3">
      <c r="A14" s="3" t="s">
        <v>109</v>
      </c>
    </row>
    <row r="15" spans="1:3">
      <c r="A15" s="4" t="s">
        <v>110</v>
      </c>
      <c r="B15" s="5" t="n">
        <v>-272</v>
      </c>
      <c r="C15" s="5" t="n">
        <v>-258</v>
      </c>
    </row>
    <row r="16" spans="1:3">
      <c r="A16" s="4" t="s">
        <v>111</v>
      </c>
      <c r="B16" s="5" t="n">
        <v>26</v>
      </c>
      <c r="C16" s="5" t="n">
        <v>10</v>
      </c>
    </row>
    <row r="17" spans="1:3">
      <c r="A17" s="4" t="s">
        <v>112</v>
      </c>
      <c r="B17" s="5" t="n">
        <v>40</v>
      </c>
      <c r="C17" s="5" t="n">
        <v>0</v>
      </c>
    </row>
    <row r="18" spans="1:3">
      <c r="A18" s="4" t="s">
        <v>113</v>
      </c>
      <c r="B18" s="5" t="n">
        <v>165</v>
      </c>
      <c r="C18" s="5" t="n">
        <v>111</v>
      </c>
    </row>
    <row r="19" spans="1:3">
      <c r="A19" s="4" t="s">
        <v>107</v>
      </c>
      <c r="B19" s="5" t="n">
        <v>-34</v>
      </c>
      <c r="C19" s="5" t="n">
        <v>-33</v>
      </c>
    </row>
    <row r="20" spans="1:3">
      <c r="A20" s="4" t="s">
        <v>114</v>
      </c>
      <c r="B20" s="5" t="n">
        <v>-155</v>
      </c>
      <c r="C20" s="5" t="n">
        <v>-170</v>
      </c>
    </row>
    <row r="21" spans="1:3">
      <c r="A21" s="3" t="s">
        <v>115</v>
      </c>
    </row>
    <row r="22" spans="1:3">
      <c r="A22" s="4" t="s">
        <v>116</v>
      </c>
      <c r="B22" s="5" t="n">
        <v>-50</v>
      </c>
      <c r="C22" s="5" t="n">
        <v>-300</v>
      </c>
    </row>
    <row r="23" spans="1:3">
      <c r="A23" s="4" t="s">
        <v>117</v>
      </c>
      <c r="B23" s="5" t="n">
        <v>1054</v>
      </c>
      <c r="C23" s="5" t="n">
        <v>0</v>
      </c>
    </row>
    <row r="24" spans="1:3">
      <c r="A24" s="4" t="s">
        <v>118</v>
      </c>
      <c r="B24" s="5" t="n">
        <v>-2189</v>
      </c>
      <c r="C24" s="5" t="n">
        <v>-1</v>
      </c>
    </row>
    <row r="25" spans="1:3">
      <c r="A25" s="4" t="s">
        <v>119</v>
      </c>
      <c r="B25" s="5" t="n">
        <v>-220</v>
      </c>
      <c r="C25" s="5" t="n">
        <v>0</v>
      </c>
    </row>
    <row r="26" spans="1:3">
      <c r="A26" s="4" t="s">
        <v>106</v>
      </c>
      <c r="B26" s="5" t="n">
        <v>0</v>
      </c>
      <c r="C26" s="5" t="n">
        <v>51</v>
      </c>
    </row>
    <row r="27" spans="1:3">
      <c r="A27" s="4" t="s">
        <v>120</v>
      </c>
      <c r="B27" s="5" t="n">
        <v>-312</v>
      </c>
      <c r="C27" s="5" t="n">
        <v>-280</v>
      </c>
    </row>
    <row r="28" spans="1:3">
      <c r="A28" s="4" t="s">
        <v>107</v>
      </c>
      <c r="B28" s="5" t="n">
        <v>-144</v>
      </c>
      <c r="C28" s="5" t="n">
        <v>-45</v>
      </c>
    </row>
    <row r="29" spans="1:3">
      <c r="A29" s="4" t="s">
        <v>121</v>
      </c>
      <c r="B29" s="5" t="n">
        <v>-1861</v>
      </c>
      <c r="C29" s="5" t="n">
        <v>-576</v>
      </c>
    </row>
    <row r="30" spans="1:3">
      <c r="A30" s="4" t="s">
        <v>122</v>
      </c>
      <c r="B30" s="5" t="n">
        <v>-17</v>
      </c>
      <c r="C30" s="5" t="n">
        <v>-2</v>
      </c>
    </row>
    <row r="31" spans="1:3">
      <c r="A31" s="4" t="s">
        <v>123</v>
      </c>
      <c r="B31" s="5" t="n">
        <v>-993</v>
      </c>
      <c r="C31" s="5" t="n">
        <v>272</v>
      </c>
    </row>
    <row r="32" spans="1:3">
      <c r="A32" s="4" t="s">
        <v>124</v>
      </c>
      <c r="B32" s="5" t="n">
        <v>1541</v>
      </c>
      <c r="C32" s="5" t="n">
        <v>1424</v>
      </c>
    </row>
    <row r="33" spans="1:3">
      <c r="A33" s="4" t="s">
        <v>125</v>
      </c>
      <c r="B33" s="7" t="n">
        <v>548</v>
      </c>
      <c r="C33" s="7" t="n">
        <v>16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5</v>
      </c>
      <c r="B1" s="2" t="s">
        <v>70</v>
      </c>
      <c r="D1" s="2" t="s">
        <v>1</v>
      </c>
    </row>
    <row r="2" spans="1:5">
      <c r="B2" s="2" t="s">
        <v>24</v>
      </c>
      <c r="C2" s="2" t="s">
        <v>71</v>
      </c>
      <c r="D2" s="2" t="s">
        <v>24</v>
      </c>
      <c r="E2" s="2" t="s">
        <v>71</v>
      </c>
    </row>
    <row r="3" spans="1:5">
      <c r="A3" s="3" t="s">
        <v>157</v>
      </c>
    </row>
    <row r="4" spans="1:5">
      <c r="A4" s="4" t="s">
        <v>346</v>
      </c>
      <c r="B4" s="7" t="n">
        <v>131</v>
      </c>
      <c r="C4" s="7" t="n">
        <v>138</v>
      </c>
      <c r="D4" s="7" t="n">
        <v>268</v>
      </c>
      <c r="E4" s="7" t="n">
        <v>2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26</v>
      </c>
    </row>
    <row r="3" spans="1:2">
      <c r="A3" s="3" t="s">
        <v>348</v>
      </c>
    </row>
    <row r="4" spans="1:2">
      <c r="A4" s="4" t="s">
        <v>349</v>
      </c>
      <c r="B4" s="7" t="n">
        <v>7419</v>
      </c>
    </row>
    <row r="5" spans="1:2">
      <c r="A5" s="4" t="s">
        <v>350</v>
      </c>
      <c r="B5" s="5" t="n">
        <v>24</v>
      </c>
    </row>
    <row r="6" spans="1:2">
      <c r="A6" s="4" t="s">
        <v>150</v>
      </c>
      <c r="B6" s="5" t="n">
        <v>-25</v>
      </c>
    </row>
    <row r="7" spans="1:2">
      <c r="A7" s="4" t="s">
        <v>351</v>
      </c>
      <c r="B7" s="5" t="n">
        <v>-13</v>
      </c>
    </row>
    <row r="8" spans="1:2">
      <c r="A8" s="4" t="s">
        <v>352</v>
      </c>
      <c r="B8" s="5" t="n">
        <v>7405</v>
      </c>
    </row>
    <row r="9" spans="1:2">
      <c r="A9" s="4" t="s">
        <v>353</v>
      </c>
    </row>
    <row r="10" spans="1:2">
      <c r="A10" s="3" t="s">
        <v>348</v>
      </c>
    </row>
    <row r="11" spans="1:2">
      <c r="A11" s="4" t="s">
        <v>349</v>
      </c>
      <c r="B11" s="5" t="n">
        <v>6688</v>
      </c>
    </row>
    <row r="12" spans="1:2">
      <c r="A12" s="4" t="s">
        <v>350</v>
      </c>
      <c r="B12" s="5" t="n">
        <v>0</v>
      </c>
    </row>
    <row r="13" spans="1:2">
      <c r="A13" s="4" t="s">
        <v>150</v>
      </c>
      <c r="B13" s="5" t="n">
        <v>-25</v>
      </c>
    </row>
    <row r="14" spans="1:2">
      <c r="A14" s="4" t="s">
        <v>351</v>
      </c>
      <c r="B14" s="5" t="n">
        <v>-10</v>
      </c>
    </row>
    <row r="15" spans="1:2">
      <c r="A15" s="4" t="s">
        <v>352</v>
      </c>
      <c r="B15" s="5" t="n">
        <v>6653</v>
      </c>
    </row>
    <row r="16" spans="1:2">
      <c r="A16" s="4" t="s">
        <v>354</v>
      </c>
    </row>
    <row r="17" spans="1:2">
      <c r="A17" s="3" t="s">
        <v>348</v>
      </c>
    </row>
    <row r="18" spans="1:2">
      <c r="A18" s="4" t="s">
        <v>349</v>
      </c>
      <c r="B18" s="5" t="n">
        <v>731</v>
      </c>
    </row>
    <row r="19" spans="1:2">
      <c r="A19" s="4" t="s">
        <v>350</v>
      </c>
      <c r="B19" s="5" t="n">
        <v>24</v>
      </c>
    </row>
    <row r="20" spans="1:2">
      <c r="A20" s="4" t="s">
        <v>150</v>
      </c>
      <c r="B20" s="5" t="n">
        <v>0</v>
      </c>
    </row>
    <row r="21" spans="1:2">
      <c r="A21" s="4" t="s">
        <v>351</v>
      </c>
      <c r="B21" s="5" t="n">
        <v>-3</v>
      </c>
    </row>
    <row r="22" spans="1:2">
      <c r="A22" s="4" t="s">
        <v>352</v>
      </c>
      <c r="B22" s="7" t="n">
        <v>7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5</v>
      </c>
      <c r="B1" s="2" t="s">
        <v>264</v>
      </c>
    </row>
    <row r="2" spans="1:2">
      <c r="A2" s="4" t="s">
        <v>356</v>
      </c>
    </row>
    <row r="3" spans="1:2">
      <c r="A3" s="3" t="s">
        <v>357</v>
      </c>
    </row>
    <row r="4" spans="1:2">
      <c r="A4" s="4" t="s">
        <v>270</v>
      </c>
      <c r="B4" s="4" t="s">
        <v>2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70</v>
      </c>
      <c r="D1" s="2" t="s">
        <v>1</v>
      </c>
    </row>
    <row r="2" spans="1:6">
      <c r="B2" s="2" t="s">
        <v>24</v>
      </c>
      <c r="C2" s="2" t="s">
        <v>71</v>
      </c>
      <c r="D2" s="2" t="s">
        <v>24</v>
      </c>
      <c r="E2" s="2" t="s">
        <v>71</v>
      </c>
      <c r="F2" s="2" t="s">
        <v>25</v>
      </c>
    </row>
    <row r="3" spans="1:6">
      <c r="A3" s="3" t="s">
        <v>359</v>
      </c>
    </row>
    <row r="4" spans="1:6">
      <c r="A4" s="4" t="s">
        <v>360</v>
      </c>
      <c r="D4" s="7" t="n">
        <v>19</v>
      </c>
    </row>
    <row r="5" spans="1:6">
      <c r="A5" s="4" t="s">
        <v>361</v>
      </c>
      <c r="B5" s="7" t="n">
        <v>5</v>
      </c>
      <c r="D5" s="5" t="n">
        <v>5</v>
      </c>
    </row>
    <row r="6" spans="1:6">
      <c r="A6" s="4" t="s">
        <v>362</v>
      </c>
    </row>
    <row r="7" spans="1:6">
      <c r="A7" s="3" t="s">
        <v>359</v>
      </c>
    </row>
    <row r="8" spans="1:6">
      <c r="A8" s="4" t="s">
        <v>363</v>
      </c>
      <c r="B8" s="5" t="n">
        <v>-1</v>
      </c>
      <c r="C8" s="7" t="n">
        <v>11</v>
      </c>
      <c r="D8" s="5" t="n">
        <v>-16</v>
      </c>
      <c r="E8" s="7" t="n">
        <v>24</v>
      </c>
    </row>
    <row r="9" spans="1:6">
      <c r="A9" s="4" t="s">
        <v>364</v>
      </c>
    </row>
    <row r="10" spans="1:6">
      <c r="A10" s="3" t="s">
        <v>359</v>
      </c>
    </row>
    <row r="11" spans="1:6">
      <c r="A11" s="4" t="s">
        <v>365</v>
      </c>
      <c r="B11" s="5" t="n">
        <v>1800</v>
      </c>
      <c r="D11" s="5" t="n">
        <v>1800</v>
      </c>
      <c r="F11" s="7" t="n">
        <v>2300</v>
      </c>
    </row>
    <row r="12" spans="1:6">
      <c r="A12" s="4" t="s">
        <v>366</v>
      </c>
    </row>
    <row r="13" spans="1:6">
      <c r="A13" s="3" t="s">
        <v>359</v>
      </c>
    </row>
    <row r="14" spans="1:6">
      <c r="A14" s="4" t="s">
        <v>365</v>
      </c>
      <c r="B14" s="5" t="n">
        <v>500</v>
      </c>
      <c r="D14" s="5" t="n">
        <v>500</v>
      </c>
      <c r="F14" s="5" t="n">
        <v>500</v>
      </c>
    </row>
    <row r="15" spans="1:6">
      <c r="A15" s="4" t="s">
        <v>367</v>
      </c>
    </row>
    <row r="16" spans="1:6">
      <c r="A16" s="3" t="s">
        <v>359</v>
      </c>
    </row>
    <row r="17" spans="1:6">
      <c r="A17" s="4" t="s">
        <v>365</v>
      </c>
      <c r="F17" s="7" t="n">
        <v>375</v>
      </c>
    </row>
    <row r="18" spans="1:6">
      <c r="A18" s="4" t="s">
        <v>368</v>
      </c>
    </row>
    <row r="19" spans="1:6">
      <c r="A19" s="3" t="s">
        <v>359</v>
      </c>
    </row>
    <row r="20" spans="1:6">
      <c r="A20" s="4" t="s">
        <v>365</v>
      </c>
      <c r="B20" s="7" t="n">
        <v>375</v>
      </c>
      <c r="D20" s="7" t="n">
        <v>375</v>
      </c>
    </row>
    <row r="21" spans="1:6">
      <c r="A21" s="4" t="s">
        <v>369</v>
      </c>
      <c r="B21" s="4" t="s">
        <v>370</v>
      </c>
      <c r="D21" s="4" t="s">
        <v>370</v>
      </c>
    </row>
    <row r="22" spans="1:6">
      <c r="A22" s="4" t="s">
        <v>371</v>
      </c>
    </row>
    <row r="23" spans="1:6">
      <c r="A23" s="3" t="s">
        <v>359</v>
      </c>
    </row>
    <row r="24" spans="1:6">
      <c r="A24" s="4" t="s">
        <v>365</v>
      </c>
      <c r="B24" s="7" t="n">
        <v>1100</v>
      </c>
      <c r="D24" s="7" t="n">
        <v>1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4</v>
      </c>
      <c r="C1" s="2" t="s">
        <v>25</v>
      </c>
    </row>
    <row r="2" spans="1:3">
      <c r="A2" s="3" t="s">
        <v>373</v>
      </c>
    </row>
    <row r="3" spans="1:3">
      <c r="A3" s="4" t="s">
        <v>374</v>
      </c>
      <c r="B3" s="7" t="n">
        <v>12</v>
      </c>
      <c r="C3" s="7" t="n">
        <v>25</v>
      </c>
    </row>
    <row r="4" spans="1:3">
      <c r="A4" s="4" t="s">
        <v>375</v>
      </c>
      <c r="B4" s="5" t="n">
        <v>8</v>
      </c>
      <c r="C4" s="5" t="n">
        <v>31</v>
      </c>
    </row>
    <row r="5" spans="1:3">
      <c r="A5" s="4" t="s">
        <v>376</v>
      </c>
    </row>
    <row r="6" spans="1:3">
      <c r="A6" s="3" t="s">
        <v>373</v>
      </c>
    </row>
    <row r="7" spans="1:3">
      <c r="A7" s="4" t="s">
        <v>374</v>
      </c>
      <c r="B7" s="5" t="n">
        <v>7</v>
      </c>
      <c r="C7" s="5" t="n">
        <v>23</v>
      </c>
    </row>
    <row r="8" spans="1:3">
      <c r="A8" s="4" t="s">
        <v>375</v>
      </c>
      <c r="B8" s="5" t="n">
        <v>4</v>
      </c>
      <c r="C8" s="5" t="n">
        <v>18</v>
      </c>
    </row>
    <row r="9" spans="1:3">
      <c r="A9" s="4" t="s">
        <v>377</v>
      </c>
    </row>
    <row r="10" spans="1:3">
      <c r="A10" s="3" t="s">
        <v>373</v>
      </c>
    </row>
    <row r="11" spans="1:3">
      <c r="A11" s="4" t="s">
        <v>374</v>
      </c>
      <c r="B11" s="5" t="n">
        <v>6</v>
      </c>
      <c r="C11" s="5" t="n">
        <v>3</v>
      </c>
    </row>
    <row r="12" spans="1:3">
      <c r="A12" s="4" t="s">
        <v>375</v>
      </c>
      <c r="B12" s="7" t="n">
        <v>5</v>
      </c>
      <c r="C12" s="7"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0</v>
      </c>
      <c r="D1" s="2" t="s">
        <v>1</v>
      </c>
    </row>
    <row r="2" spans="1:5">
      <c r="B2" s="2" t="s">
        <v>24</v>
      </c>
      <c r="C2" s="2" t="s">
        <v>71</v>
      </c>
      <c r="D2" s="2" t="s">
        <v>24</v>
      </c>
      <c r="E2" s="2" t="s">
        <v>71</v>
      </c>
    </row>
    <row r="3" spans="1:5">
      <c r="A3" s="3" t="s">
        <v>160</v>
      </c>
    </row>
    <row r="4" spans="1:5">
      <c r="A4" s="4" t="s">
        <v>379</v>
      </c>
      <c r="B4" s="7" t="n">
        <v>1</v>
      </c>
      <c r="C4" s="7" t="n">
        <v>-2</v>
      </c>
      <c r="D4" s="7" t="n">
        <v>25</v>
      </c>
      <c r="E4" s="7"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0</v>
      </c>
      <c r="D1" s="2" t="s">
        <v>1</v>
      </c>
    </row>
    <row r="2" spans="1:5">
      <c r="B2" s="2" t="s">
        <v>24</v>
      </c>
      <c r="C2" s="2" t="s">
        <v>71</v>
      </c>
      <c r="D2" s="2" t="s">
        <v>24</v>
      </c>
      <c r="E2" s="2" t="s">
        <v>71</v>
      </c>
    </row>
    <row r="3" spans="1:5">
      <c r="A3" s="4" t="s">
        <v>381</v>
      </c>
    </row>
    <row r="4" spans="1:5">
      <c r="A4" s="3" t="s">
        <v>359</v>
      </c>
    </row>
    <row r="5" spans="1:5">
      <c r="A5" s="4" t="s">
        <v>382</v>
      </c>
      <c r="B5" s="7" t="n">
        <v>15</v>
      </c>
      <c r="C5" s="7" t="n">
        <v>15</v>
      </c>
      <c r="D5" s="7" t="n">
        <v>-7</v>
      </c>
      <c r="E5" s="7" t="n">
        <v>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4</v>
      </c>
      <c r="C1" s="2" t="s">
        <v>25</v>
      </c>
    </row>
    <row r="2" spans="1:3">
      <c r="A2" s="3" t="s">
        <v>384</v>
      </c>
    </row>
    <row r="3" spans="1:3">
      <c r="A3" s="4" t="s">
        <v>385</v>
      </c>
      <c r="B3" s="7" t="n">
        <v>20</v>
      </c>
      <c r="C3" s="7" t="n">
        <v>224</v>
      </c>
    </row>
    <row r="4" spans="1:3">
      <c r="A4" s="4" t="s">
        <v>386</v>
      </c>
      <c r="B4" s="5" t="n">
        <v>7</v>
      </c>
      <c r="C4" s="5" t="n">
        <v>23</v>
      </c>
    </row>
    <row r="5" spans="1:3">
      <c r="A5" s="4" t="s">
        <v>364</v>
      </c>
      <c r="B5" s="5" t="n">
        <v>6</v>
      </c>
      <c r="C5" s="5" t="n">
        <v>3</v>
      </c>
    </row>
    <row r="6" spans="1:3">
      <c r="A6" s="4" t="s">
        <v>49</v>
      </c>
      <c r="B6" s="5" t="n">
        <v>32</v>
      </c>
      <c r="C6" s="5" t="n">
        <v>249</v>
      </c>
    </row>
    <row r="7" spans="1:3">
      <c r="A7" s="3" t="s">
        <v>387</v>
      </c>
    </row>
    <row r="8" spans="1:3">
      <c r="A8" s="4" t="s">
        <v>364</v>
      </c>
      <c r="B8" s="5" t="n">
        <v>5</v>
      </c>
      <c r="C8" s="5" t="n">
        <v>13</v>
      </c>
    </row>
    <row r="9" spans="1:3">
      <c r="A9" s="4" t="s">
        <v>386</v>
      </c>
      <c r="B9" s="5" t="n">
        <v>4</v>
      </c>
      <c r="C9" s="5" t="n">
        <v>18</v>
      </c>
    </row>
    <row r="10" spans="1:3">
      <c r="A10" s="4" t="s">
        <v>388</v>
      </c>
      <c r="B10" s="5" t="n">
        <v>63</v>
      </c>
      <c r="C10" s="5" t="n">
        <v>54</v>
      </c>
    </row>
    <row r="11" spans="1:3">
      <c r="A11" s="4" t="s">
        <v>389</v>
      </c>
      <c r="B11" s="5" t="n">
        <v>71</v>
      </c>
      <c r="C11" s="5" t="n">
        <v>86</v>
      </c>
    </row>
    <row r="12" spans="1:3">
      <c r="A12" s="4" t="s">
        <v>390</v>
      </c>
    </row>
    <row r="13" spans="1:3">
      <c r="A13" s="3" t="s">
        <v>384</v>
      </c>
    </row>
    <row r="14" spans="1:3">
      <c r="A14" s="4" t="s">
        <v>385</v>
      </c>
      <c r="B14" s="5" t="n">
        <v>20</v>
      </c>
      <c r="C14" s="5" t="n">
        <v>224</v>
      </c>
    </row>
    <row r="15" spans="1:3">
      <c r="A15" s="4" t="s">
        <v>386</v>
      </c>
      <c r="B15" s="5" t="n">
        <v>0</v>
      </c>
      <c r="C15" s="5" t="n">
        <v>0</v>
      </c>
    </row>
    <row r="16" spans="1:3">
      <c r="A16" s="4" t="s">
        <v>364</v>
      </c>
      <c r="B16" s="5" t="n">
        <v>0</v>
      </c>
      <c r="C16" s="5" t="n">
        <v>0</v>
      </c>
    </row>
    <row r="17" spans="1:3">
      <c r="A17" s="4" t="s">
        <v>49</v>
      </c>
      <c r="B17" s="5" t="n">
        <v>20</v>
      </c>
      <c r="C17" s="5" t="n">
        <v>224</v>
      </c>
    </row>
    <row r="18" spans="1:3">
      <c r="A18" s="3" t="s">
        <v>387</v>
      </c>
    </row>
    <row r="19" spans="1:3">
      <c r="A19" s="4" t="s">
        <v>364</v>
      </c>
      <c r="B19" s="5" t="n">
        <v>0</v>
      </c>
      <c r="C19" s="5" t="n">
        <v>0</v>
      </c>
    </row>
    <row r="20" spans="1:3">
      <c r="A20" s="4" t="s">
        <v>386</v>
      </c>
      <c r="B20" s="5" t="n">
        <v>0</v>
      </c>
      <c r="C20" s="5" t="n">
        <v>0</v>
      </c>
    </row>
    <row r="21" spans="1:3">
      <c r="A21" s="4" t="s">
        <v>388</v>
      </c>
      <c r="B21" s="5" t="n">
        <v>0</v>
      </c>
      <c r="C21" s="5" t="n">
        <v>0</v>
      </c>
    </row>
    <row r="22" spans="1:3">
      <c r="A22" s="4" t="s">
        <v>389</v>
      </c>
      <c r="B22" s="5" t="n">
        <v>0</v>
      </c>
      <c r="C22" s="5" t="n">
        <v>0</v>
      </c>
    </row>
    <row r="23" spans="1:3">
      <c r="A23" s="4" t="s">
        <v>391</v>
      </c>
    </row>
    <row r="24" spans="1:3">
      <c r="A24" s="3" t="s">
        <v>384</v>
      </c>
    </row>
    <row r="25" spans="1:3">
      <c r="A25" s="4" t="s">
        <v>385</v>
      </c>
      <c r="B25" s="5" t="n">
        <v>0</v>
      </c>
      <c r="C25" s="5" t="n">
        <v>0</v>
      </c>
    </row>
    <row r="26" spans="1:3">
      <c r="A26" s="4" t="s">
        <v>386</v>
      </c>
      <c r="B26" s="5" t="n">
        <v>7</v>
      </c>
      <c r="C26" s="5" t="n">
        <v>23</v>
      </c>
    </row>
    <row r="27" spans="1:3">
      <c r="A27" s="4" t="s">
        <v>364</v>
      </c>
      <c r="B27" s="5" t="n">
        <v>6</v>
      </c>
      <c r="C27" s="5" t="n">
        <v>3</v>
      </c>
    </row>
    <row r="28" spans="1:3">
      <c r="A28" s="4" t="s">
        <v>49</v>
      </c>
      <c r="B28" s="5" t="n">
        <v>12</v>
      </c>
      <c r="C28" s="5" t="n">
        <v>25</v>
      </c>
    </row>
    <row r="29" spans="1:3">
      <c r="A29" s="3" t="s">
        <v>387</v>
      </c>
    </row>
    <row r="30" spans="1:3">
      <c r="A30" s="4" t="s">
        <v>364</v>
      </c>
      <c r="B30" s="5" t="n">
        <v>5</v>
      </c>
      <c r="C30" s="5" t="n">
        <v>13</v>
      </c>
    </row>
    <row r="31" spans="1:3">
      <c r="A31" s="4" t="s">
        <v>386</v>
      </c>
      <c r="B31" s="5" t="n">
        <v>4</v>
      </c>
      <c r="C31" s="5" t="n">
        <v>18</v>
      </c>
    </row>
    <row r="32" spans="1:3">
      <c r="A32" s="4" t="s">
        <v>388</v>
      </c>
      <c r="B32" s="5" t="n">
        <v>0</v>
      </c>
      <c r="C32" s="5" t="n">
        <v>0</v>
      </c>
    </row>
    <row r="33" spans="1:3">
      <c r="A33" s="4" t="s">
        <v>389</v>
      </c>
      <c r="B33" s="5" t="n">
        <v>8</v>
      </c>
      <c r="C33" s="5" t="n">
        <v>31</v>
      </c>
    </row>
    <row r="34" spans="1:3">
      <c r="A34" s="4" t="s">
        <v>392</v>
      </c>
    </row>
    <row r="35" spans="1:3">
      <c r="A35" s="3" t="s">
        <v>384</v>
      </c>
    </row>
    <row r="36" spans="1:3">
      <c r="A36" s="4" t="s">
        <v>385</v>
      </c>
      <c r="B36" s="5" t="n">
        <v>0</v>
      </c>
      <c r="C36" s="5" t="n">
        <v>0</v>
      </c>
    </row>
    <row r="37" spans="1:3">
      <c r="A37" s="4" t="s">
        <v>386</v>
      </c>
      <c r="B37" s="5" t="n">
        <v>0</v>
      </c>
      <c r="C37" s="5" t="n">
        <v>0</v>
      </c>
    </row>
    <row r="38" spans="1:3">
      <c r="A38" s="4" t="s">
        <v>364</v>
      </c>
      <c r="B38" s="5" t="n">
        <v>0</v>
      </c>
      <c r="C38" s="5" t="n">
        <v>0</v>
      </c>
    </row>
    <row r="39" spans="1:3">
      <c r="A39" s="4" t="s">
        <v>49</v>
      </c>
      <c r="B39" s="5" t="n">
        <v>0</v>
      </c>
      <c r="C39" s="5" t="n">
        <v>0</v>
      </c>
    </row>
    <row r="40" spans="1:3">
      <c r="A40" s="3" t="s">
        <v>387</v>
      </c>
    </row>
    <row r="41" spans="1:3">
      <c r="A41" s="4" t="s">
        <v>364</v>
      </c>
      <c r="B41" s="5" t="n">
        <v>0</v>
      </c>
      <c r="C41" s="5" t="n">
        <v>0</v>
      </c>
    </row>
    <row r="42" spans="1:3">
      <c r="A42" s="4" t="s">
        <v>386</v>
      </c>
      <c r="B42" s="5" t="n">
        <v>0</v>
      </c>
      <c r="C42" s="5" t="n">
        <v>0</v>
      </c>
    </row>
    <row r="43" spans="1:3">
      <c r="A43" s="4" t="s">
        <v>388</v>
      </c>
      <c r="B43" s="5" t="n">
        <v>63</v>
      </c>
      <c r="C43" s="5" t="n">
        <v>54</v>
      </c>
    </row>
    <row r="44" spans="1:3">
      <c r="A44" s="4" t="s">
        <v>389</v>
      </c>
      <c r="B44" s="7" t="n">
        <v>63</v>
      </c>
      <c r="C44" s="7" t="n">
        <v>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3</v>
      </c>
      <c r="B1" s="2" t="s">
        <v>1</v>
      </c>
    </row>
    <row r="2" spans="1:4">
      <c r="B2" s="2" t="s">
        <v>24</v>
      </c>
      <c r="C2" s="2" t="s">
        <v>71</v>
      </c>
      <c r="D2" s="2" t="s">
        <v>25</v>
      </c>
    </row>
    <row r="3" spans="1:4">
      <c r="A3" s="3" t="s">
        <v>394</v>
      </c>
    </row>
    <row r="4" spans="1:4">
      <c r="A4" s="4" t="s">
        <v>395</v>
      </c>
      <c r="B4" s="7" t="n">
        <v>528000000</v>
      </c>
      <c r="D4" s="7" t="n">
        <v>1317000000</v>
      </c>
    </row>
    <row r="5" spans="1:4">
      <c r="A5" s="4" t="s">
        <v>396</v>
      </c>
      <c r="B5" s="5" t="n">
        <v>9500000000</v>
      </c>
      <c r="D5" s="5" t="n">
        <v>11300000000</v>
      </c>
    </row>
    <row r="6" spans="1:4">
      <c r="A6" s="4" t="s">
        <v>397</v>
      </c>
      <c r="B6" s="5" t="n">
        <v>1100000000</v>
      </c>
      <c r="D6" s="7" t="n">
        <v>798000000</v>
      </c>
    </row>
    <row r="7" spans="1:4">
      <c r="A7" s="4" t="s">
        <v>398</v>
      </c>
      <c r="B7" s="5" t="n">
        <v>0</v>
      </c>
      <c r="C7" s="7" t="n">
        <v>0</v>
      </c>
    </row>
    <row r="8" spans="1:4">
      <c r="A8" s="4" t="s">
        <v>399</v>
      </c>
      <c r="B8" s="7" t="n">
        <v>0</v>
      </c>
      <c r="C8" s="7" t="n">
        <v>0</v>
      </c>
    </row>
    <row r="9" spans="1:4">
      <c r="A9" s="4" t="s">
        <v>400</v>
      </c>
    </row>
    <row r="10" spans="1:4">
      <c r="A10" s="3" t="s">
        <v>394</v>
      </c>
    </row>
    <row r="11" spans="1:4">
      <c r="A11" s="4" t="s">
        <v>401</v>
      </c>
      <c r="B11" s="4" t="s">
        <v>402</v>
      </c>
    </row>
    <row r="12" spans="1:4">
      <c r="A12" s="4" t="s">
        <v>403</v>
      </c>
    </row>
    <row r="13" spans="1:4">
      <c r="A13" s="3" t="s">
        <v>394</v>
      </c>
    </row>
    <row r="14" spans="1:4">
      <c r="A14" s="4" t="s">
        <v>401</v>
      </c>
      <c r="B14" s="4" t="s">
        <v>4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405</v>
      </c>
      <c r="B1" s="2" t="s">
        <v>406</v>
      </c>
    </row>
    <row r="2" spans="1:6">
      <c r="B2" s="2" t="s">
        <v>407</v>
      </c>
      <c r="C2" s="2" t="s">
        <v>326</v>
      </c>
      <c r="D2" s="2" t="s">
        <v>408</v>
      </c>
      <c r="E2" s="2" t="s">
        <v>407</v>
      </c>
      <c r="F2" s="2" t="s">
        <v>409</v>
      </c>
    </row>
    <row r="3" spans="1:6">
      <c r="A3" s="3" t="s">
        <v>410</v>
      </c>
    </row>
    <row r="4" spans="1:6">
      <c r="A4" s="4" t="s">
        <v>411</v>
      </c>
      <c r="E4" s="7" t="n">
        <v>1764</v>
      </c>
    </row>
    <row r="5" spans="1:6">
      <c r="A5" s="4" t="s">
        <v>412</v>
      </c>
      <c r="C5" s="7" t="n">
        <v>9082</v>
      </c>
      <c r="F5" s="7" t="n">
        <v>10550</v>
      </c>
    </row>
    <row r="6" spans="1:6">
      <c r="A6" s="4" t="s">
        <v>413</v>
      </c>
      <c r="B6" s="7" t="n">
        <v>42</v>
      </c>
    </row>
    <row r="7" spans="1:6">
      <c r="A7" s="4" t="s">
        <v>414</v>
      </c>
    </row>
    <row r="8" spans="1:6">
      <c r="A8" s="3" t="s">
        <v>410</v>
      </c>
    </row>
    <row r="9" spans="1:6">
      <c r="A9" s="4" t="s">
        <v>369</v>
      </c>
      <c r="D9" s="4" t="s">
        <v>415</v>
      </c>
      <c r="E9" s="4" t="s">
        <v>415</v>
      </c>
    </row>
    <row r="10" spans="1:6">
      <c r="A10" s="4" t="s">
        <v>416</v>
      </c>
    </row>
    <row r="11" spans="1:6">
      <c r="A11" s="3" t="s">
        <v>410</v>
      </c>
    </row>
    <row r="12" spans="1:6">
      <c r="A12" s="4" t="s">
        <v>369</v>
      </c>
      <c r="D12" s="4" t="s">
        <v>417</v>
      </c>
      <c r="E12" s="4" t="s">
        <v>417</v>
      </c>
    </row>
    <row r="13" spans="1:6">
      <c r="A13" s="4" t="s">
        <v>418</v>
      </c>
    </row>
    <row r="14" spans="1:6">
      <c r="A14" s="3" t="s">
        <v>410</v>
      </c>
    </row>
    <row r="15" spans="1:6">
      <c r="A15" s="4" t="s">
        <v>419</v>
      </c>
      <c r="E15" s="7" t="n">
        <v>531</v>
      </c>
    </row>
    <row r="16" spans="1:6">
      <c r="A16" s="4" t="s">
        <v>420</v>
      </c>
    </row>
    <row r="17" spans="1:6">
      <c r="A17" s="3" t="s">
        <v>410</v>
      </c>
    </row>
    <row r="18" spans="1:6">
      <c r="A18" s="4" t="s">
        <v>419</v>
      </c>
      <c r="E18" s="5" t="n">
        <v>531</v>
      </c>
    </row>
    <row r="19" spans="1:6">
      <c r="A19" s="4" t="s">
        <v>421</v>
      </c>
    </row>
    <row r="20" spans="1:6">
      <c r="A20" s="3" t="s">
        <v>410</v>
      </c>
    </row>
    <row r="21" spans="1:6">
      <c r="A21" s="4" t="s">
        <v>422</v>
      </c>
      <c r="D21" s="12" t="n">
        <v>500</v>
      </c>
    </row>
    <row r="22" spans="1:6">
      <c r="A22" s="4" t="s">
        <v>423</v>
      </c>
    </row>
    <row r="23" spans="1:6">
      <c r="A23" s="3" t="s">
        <v>410</v>
      </c>
    </row>
    <row r="24" spans="1:6">
      <c r="A24" s="4" t="s">
        <v>422</v>
      </c>
      <c r="D24" s="12" t="n">
        <v>500</v>
      </c>
    </row>
    <row r="25" spans="1:6">
      <c r="A25" s="4" t="s">
        <v>424</v>
      </c>
    </row>
    <row r="26" spans="1:6">
      <c r="A26" s="3" t="s">
        <v>410</v>
      </c>
    </row>
    <row r="27" spans="1:6">
      <c r="A27" s="4" t="s">
        <v>412</v>
      </c>
      <c r="E27" s="7" t="n">
        <v>1727</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4</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21"/>
  </cols>
  <sheetData>
    <row r="1" spans="1:2">
      <c r="A1" s="1" t="s">
        <v>425</v>
      </c>
      <c r="B1" s="2" t="s">
        <v>407</v>
      </c>
    </row>
    <row r="2" spans="1:2">
      <c r="A2" s="3" t="s">
        <v>426</v>
      </c>
    </row>
    <row r="3" spans="1:2">
      <c r="A3" s="4" t="s">
        <v>427</v>
      </c>
      <c r="B3" s="7" t="n">
        <v>1689</v>
      </c>
    </row>
    <row r="4" spans="1:2">
      <c r="A4" s="4" t="s">
        <v>428</v>
      </c>
    </row>
    <row r="5" spans="1:2">
      <c r="A5" s="3" t="s">
        <v>426</v>
      </c>
    </row>
    <row r="6" spans="1:2">
      <c r="A6" s="4" t="s">
        <v>427</v>
      </c>
      <c r="B6" s="5" t="n">
        <v>226</v>
      </c>
    </row>
    <row r="7" spans="1:2">
      <c r="A7" s="4" t="s">
        <v>429</v>
      </c>
    </row>
    <row r="8" spans="1:2">
      <c r="A8" s="3" t="s">
        <v>426</v>
      </c>
    </row>
    <row r="9" spans="1:2">
      <c r="A9" s="4" t="s">
        <v>427</v>
      </c>
      <c r="B9" s="5" t="n">
        <v>250</v>
      </c>
    </row>
    <row r="10" spans="1:2">
      <c r="A10" s="4" t="s">
        <v>430</v>
      </c>
    </row>
    <row r="11" spans="1:2">
      <c r="A11" s="3" t="s">
        <v>426</v>
      </c>
    </row>
    <row r="12" spans="1:2">
      <c r="A12" s="4" t="s">
        <v>427</v>
      </c>
      <c r="B12" s="5" t="n">
        <v>153</v>
      </c>
    </row>
    <row r="13" spans="1:2">
      <c r="A13" s="4" t="s">
        <v>431</v>
      </c>
    </row>
    <row r="14" spans="1:2">
      <c r="A14" s="3" t="s">
        <v>426</v>
      </c>
    </row>
    <row r="15" spans="1:2">
      <c r="A15" s="4" t="s">
        <v>427</v>
      </c>
      <c r="B15" s="5" t="n">
        <v>338</v>
      </c>
    </row>
    <row r="16" spans="1:2">
      <c r="A16" s="4" t="s">
        <v>432</v>
      </c>
    </row>
    <row r="17" spans="1:2">
      <c r="A17" s="3" t="s">
        <v>426</v>
      </c>
    </row>
    <row r="18" spans="1:2">
      <c r="A18" s="4" t="s">
        <v>427</v>
      </c>
      <c r="B18" s="5" t="n">
        <v>125</v>
      </c>
    </row>
    <row r="19" spans="1:2">
      <c r="A19" s="4" t="s">
        <v>433</v>
      </c>
    </row>
    <row r="20" spans="1:2">
      <c r="A20" s="3" t="s">
        <v>426</v>
      </c>
    </row>
    <row r="21" spans="1:2">
      <c r="A21" s="4" t="s">
        <v>427</v>
      </c>
      <c r="B21" s="5" t="n">
        <v>221</v>
      </c>
    </row>
    <row r="22" spans="1:2">
      <c r="A22" s="4" t="s">
        <v>434</v>
      </c>
    </row>
    <row r="23" spans="1:2">
      <c r="A23" s="3" t="s">
        <v>426</v>
      </c>
    </row>
    <row r="24" spans="1:2">
      <c r="A24" s="4" t="s">
        <v>427</v>
      </c>
      <c r="B24" s="7" t="n">
        <v>3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2"/>
    <col customWidth="1" max="2" min="2" width="14"/>
  </cols>
  <sheetData>
    <row r="1" spans="1:2">
      <c r="A1" s="1" t="s">
        <v>435</v>
      </c>
      <c r="B1" s="2" t="s">
        <v>255</v>
      </c>
    </row>
    <row r="2" spans="1:2">
      <c r="A2" s="4" t="s">
        <v>428</v>
      </c>
    </row>
    <row r="3" spans="1:2">
      <c r="A3" s="3" t="s">
        <v>426</v>
      </c>
    </row>
    <row r="4" spans="1:2">
      <c r="A4" s="4" t="s">
        <v>369</v>
      </c>
      <c r="B4" s="4" t="s">
        <v>436</v>
      </c>
    </row>
    <row r="5" spans="1:2">
      <c r="A5" s="4" t="s">
        <v>429</v>
      </c>
    </row>
    <row r="6" spans="1:2">
      <c r="A6" s="3" t="s">
        <v>426</v>
      </c>
    </row>
    <row r="7" spans="1:2">
      <c r="A7" s="4" t="s">
        <v>369</v>
      </c>
      <c r="B7" s="4" t="s">
        <v>437</v>
      </c>
    </row>
    <row r="8" spans="1:2">
      <c r="A8" s="4" t="s">
        <v>430</v>
      </c>
    </row>
    <row r="9" spans="1:2">
      <c r="A9" s="3" t="s">
        <v>426</v>
      </c>
    </row>
    <row r="10" spans="1:2">
      <c r="A10" s="4" t="s">
        <v>369</v>
      </c>
      <c r="B10" s="4" t="s">
        <v>438</v>
      </c>
    </row>
    <row r="11" spans="1:2">
      <c r="A11" s="4" t="s">
        <v>431</v>
      </c>
    </row>
    <row r="12" spans="1:2">
      <c r="A12" s="3" t="s">
        <v>426</v>
      </c>
    </row>
    <row r="13" spans="1:2">
      <c r="A13" s="4" t="s">
        <v>369</v>
      </c>
      <c r="B13" s="4" t="s">
        <v>439</v>
      </c>
    </row>
    <row r="14" spans="1:2">
      <c r="A14" s="4" t="s">
        <v>432</v>
      </c>
    </row>
    <row r="15" spans="1:2">
      <c r="A15" s="3" t="s">
        <v>426</v>
      </c>
    </row>
    <row r="16" spans="1:2">
      <c r="A16" s="4" t="s">
        <v>369</v>
      </c>
      <c r="B16" s="4" t="s">
        <v>440</v>
      </c>
    </row>
    <row r="17" spans="1:2">
      <c r="A17" s="4" t="s">
        <v>433</v>
      </c>
    </row>
    <row r="18" spans="1:2">
      <c r="A18" s="3" t="s">
        <v>426</v>
      </c>
    </row>
    <row r="19" spans="1:2">
      <c r="A19" s="4" t="s">
        <v>369</v>
      </c>
      <c r="B19" s="4" t="s">
        <v>441</v>
      </c>
    </row>
    <row r="20" spans="1:2">
      <c r="A20" s="4" t="s">
        <v>434</v>
      </c>
    </row>
    <row r="21" spans="1:2">
      <c r="A21" s="3" t="s">
        <v>426</v>
      </c>
    </row>
    <row r="22" spans="1:2">
      <c r="A22" s="4" t="s">
        <v>369</v>
      </c>
      <c r="B22" s="4" t="s">
        <v>4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444</v>
      </c>
      <c r="C1" s="2" t="s">
        <v>445</v>
      </c>
    </row>
    <row r="2" spans="1:3">
      <c r="A2" s="4" t="s">
        <v>446</v>
      </c>
    </row>
    <row r="3" spans="1:3">
      <c r="A3" s="3" t="s">
        <v>447</v>
      </c>
    </row>
    <row r="4" spans="1:3">
      <c r="A4" s="4" t="s">
        <v>448</v>
      </c>
      <c r="C4" s="7" t="n">
        <v>400</v>
      </c>
    </row>
    <row r="5" spans="1:3">
      <c r="A5" s="4" t="s">
        <v>449</v>
      </c>
    </row>
    <row r="6" spans="1:3">
      <c r="A6" s="3" t="s">
        <v>447</v>
      </c>
    </row>
    <row r="7" spans="1:3">
      <c r="A7" s="4" t="s">
        <v>448</v>
      </c>
      <c r="C7" s="7" t="n">
        <v>500</v>
      </c>
    </row>
    <row r="8" spans="1:3">
      <c r="A8" s="4" t="s">
        <v>450</v>
      </c>
    </row>
    <row r="9" spans="1:3">
      <c r="A9" s="3" t="s">
        <v>447</v>
      </c>
    </row>
    <row r="10" spans="1:3">
      <c r="A10" s="4" t="s">
        <v>451</v>
      </c>
      <c r="B10" s="7" t="n">
        <v>317</v>
      </c>
    </row>
    <row r="11" spans="1:3">
      <c r="A11" s="4" t="s">
        <v>452</v>
      </c>
      <c r="B11" s="7" t="n">
        <v>24000</v>
      </c>
    </row>
    <row r="12" spans="1:3">
      <c r="A12" s="4" t="s">
        <v>453</v>
      </c>
      <c r="B12" s="8" t="n">
        <v>222.93</v>
      </c>
    </row>
    <row r="13" spans="1:3">
      <c r="A13" s="4" t="s">
        <v>454</v>
      </c>
      <c r="B13" s="13" t="n">
        <v>0.5077</v>
      </c>
    </row>
    <row r="14" spans="1:3">
      <c r="A14" s="4" t="s">
        <v>455</v>
      </c>
      <c r="B14" s="4" t="s">
        <v>456</v>
      </c>
    </row>
    <row r="15" spans="1:3">
      <c r="A15" s="4" t="s">
        <v>457</v>
      </c>
      <c r="B15" s="7" t="n">
        <v>15700</v>
      </c>
    </row>
    <row r="16" spans="1:3">
      <c r="A16" s="4" t="s">
        <v>458</v>
      </c>
      <c r="B16" s="5" t="n">
        <v>1700</v>
      </c>
    </row>
    <row r="17" spans="1:3">
      <c r="A17" s="4" t="s">
        <v>459</v>
      </c>
      <c r="B17" s="5" t="n">
        <v>10000</v>
      </c>
    </row>
    <row r="18" spans="1:3">
      <c r="A18" s="4" t="s">
        <v>460</v>
      </c>
      <c r="B18" s="5" t="n">
        <v>4500</v>
      </c>
    </row>
    <row r="19" spans="1:3">
      <c r="A19" s="4" t="s">
        <v>461</v>
      </c>
      <c r="B19" s="7" t="n">
        <v>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5:07:06Z</dcterms:created>
  <dcterms:modified xmlns:dcterms="http://purl.org/dc/terms/" xmlns:xsi="http://www.w3.org/2001/XMLSchema-instance" xsi:type="dcterms:W3CDTF">2017-05-02T15:07:06Z</dcterms:modified>
</cp:coreProperties>
</file>